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Business and Summary of Sig"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Loan Payable"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ignificant Agreements" sheetId="15" state="visible" r:id="rId15"/>
    <sheet xmlns:r="http://schemas.openxmlformats.org/officeDocument/2006/relationships" name="Selected Quarterly Financial Da" sheetId="16" state="visible" r:id="rId16"/>
    <sheet xmlns:r="http://schemas.openxmlformats.org/officeDocument/2006/relationships" name="Subsequent Events" sheetId="17" state="visible" r:id="rId17"/>
    <sheet xmlns:r="http://schemas.openxmlformats.org/officeDocument/2006/relationships" name="The Business and Summary of S18" sheetId="18" state="visible" r:id="rId18"/>
    <sheet xmlns:r="http://schemas.openxmlformats.org/officeDocument/2006/relationships" name="The Business and Summary of S19" sheetId="19" state="visible" r:id="rId19"/>
    <sheet xmlns:r="http://schemas.openxmlformats.org/officeDocument/2006/relationships" name="Investments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tockholders' Equity (Deficit) " sheetId="23" state="visible" r:id="rId23"/>
    <sheet xmlns:r="http://schemas.openxmlformats.org/officeDocument/2006/relationships" name="Income Taxes (Tables)" sheetId="24" state="visible" r:id="rId24"/>
    <sheet xmlns:r="http://schemas.openxmlformats.org/officeDocument/2006/relationships" name="Selected Quarterly Financial 25" sheetId="25" state="visible" r:id="rId25"/>
    <sheet xmlns:r="http://schemas.openxmlformats.org/officeDocument/2006/relationships" name="The Business and Summary of S26" sheetId="26" state="visible" r:id="rId26"/>
    <sheet xmlns:r="http://schemas.openxmlformats.org/officeDocument/2006/relationships" name="The Business and Summary of S27" sheetId="27" state="visible" r:id="rId27"/>
    <sheet xmlns:r="http://schemas.openxmlformats.org/officeDocument/2006/relationships" name="The Business and Summary of S28" sheetId="28" state="visible" r:id="rId28"/>
    <sheet xmlns:r="http://schemas.openxmlformats.org/officeDocument/2006/relationships" name="The Business and Summary of S29" sheetId="29" state="visible" r:id="rId29"/>
    <sheet xmlns:r="http://schemas.openxmlformats.org/officeDocument/2006/relationships" name="The Business and Summary of S30" sheetId="30" state="visible" r:id="rId30"/>
    <sheet xmlns:r="http://schemas.openxmlformats.org/officeDocument/2006/relationships" name="Investments - Summary of Availa" sheetId="31" state="visible" r:id="rId31"/>
    <sheet xmlns:r="http://schemas.openxmlformats.org/officeDocument/2006/relationships" name="Investments - Summary of Invest" sheetId="32" state="visible" r:id="rId32"/>
    <sheet xmlns:r="http://schemas.openxmlformats.org/officeDocument/2006/relationships" name="Investments - Available for Sal" sheetId="33" state="visible" r:id="rId33"/>
    <sheet xmlns:r="http://schemas.openxmlformats.org/officeDocument/2006/relationships" name="Property and Equipment (Details" sheetId="34" state="visible" r:id="rId34"/>
    <sheet xmlns:r="http://schemas.openxmlformats.org/officeDocument/2006/relationships" name="Loan Payable (Narrative) (Detai"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Income Taxes (Reconciliation of" sheetId="48" state="visible" r:id="rId48"/>
    <sheet xmlns:r="http://schemas.openxmlformats.org/officeDocument/2006/relationships" name="Income Taxes (Components of Def" sheetId="49" state="visible" r:id="rId49"/>
    <sheet xmlns:r="http://schemas.openxmlformats.org/officeDocument/2006/relationships" name="Income Taxes (Narrative) (Detai" sheetId="50" state="visible" r:id="rId50"/>
    <sheet xmlns:r="http://schemas.openxmlformats.org/officeDocument/2006/relationships" name="Income Taxes (Summary of Uncert" sheetId="51" state="visible" r:id="rId51"/>
    <sheet xmlns:r="http://schemas.openxmlformats.org/officeDocument/2006/relationships" name="Significant Agreements (Details" sheetId="52" state="visible" r:id="rId52"/>
    <sheet xmlns:r="http://schemas.openxmlformats.org/officeDocument/2006/relationships" name="Selected Quarterly Financial 53" sheetId="53" state="visible" r:id="rId53"/>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HIMERIX INC</t>
  </si>
  <si>
    <t>Entity Central Index Key</t>
  </si>
  <si>
    <t>Entity Voluntary Filers</t>
  </si>
  <si>
    <t>No</t>
  </si>
  <si>
    <t>Entity Well-known Seasoned Issuer</t>
  </si>
  <si>
    <t>Entity Current Reporting Status</t>
  </si>
  <si>
    <t>Yes</t>
  </si>
  <si>
    <t>Current Fiscal Year End Date</t>
  </si>
  <si>
    <t>--12-31</t>
  </si>
  <si>
    <t>Entity Filer Category</t>
  </si>
  <si>
    <t>Accelerated Filer</t>
  </si>
  <si>
    <t>Entity Public Float</t>
  </si>
  <si>
    <t>Entity Common Stock, Shares Outstanding</t>
  </si>
  <si>
    <t>Consolidated Balance Sheets - USD ($) $ in Thousands</t>
  </si>
  <si>
    <t>Dec. 31, 2015</t>
  </si>
  <si>
    <t>Current assets:</t>
  </si>
  <si>
    <t>Cash and cash equivalents</t>
  </si>
  <si>
    <t>Short-term investments, available-for-sale</t>
  </si>
  <si>
    <t>Accounts receivable</t>
  </si>
  <si>
    <t>Prepaid expenses and other current assets</t>
  </si>
  <si>
    <t>Total current assets</t>
  </si>
  <si>
    <t>Long-term investments</t>
  </si>
  <si>
    <t>Property and equipment, net of accumulated depreciation</t>
  </si>
  <si>
    <t>Other long-term assets</t>
  </si>
  <si>
    <t>Total assets</t>
  </si>
  <si>
    <t>Current liabilities:</t>
  </si>
  <si>
    <t>Accounts payable</t>
  </si>
  <si>
    <t>Accrued liabilities</t>
  </si>
  <si>
    <t>Total current liabilities</t>
  </si>
  <si>
    <t>Lease-related obligations</t>
  </si>
  <si>
    <t>Total liabilities</t>
  </si>
  <si>
    <t>Stockholders’ equity:</t>
  </si>
  <si>
    <t>Preferred stock, $0.001 par value, 10,000,000 shares authorized at December 31, 2016 and 2015; no shares issued and outstanding as of December 31, 2016 and 2015</t>
  </si>
  <si>
    <t>Common stock, $0.001 par value; 200,000,000 shares authorized at December 31, 2016 and 2015; 46,522,475 and 46,162,525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and Comprehensive Loss - USD ($) $ in Thousands</t>
  </si>
  <si>
    <t>Dec. 31, 2014</t>
  </si>
  <si>
    <t>Revenues:</t>
  </si>
  <si>
    <t>Contract revenue</t>
  </si>
  <si>
    <t>Collaboration and licensing revenue</t>
  </si>
  <si>
    <t>Total revenues</t>
  </si>
  <si>
    <t>Operating expenses:</t>
  </si>
  <si>
    <t>Research and development</t>
  </si>
  <si>
    <t>General and administrative</t>
  </si>
  <si>
    <t>Total operating expenses</t>
  </si>
  <si>
    <t>Loss from operations</t>
  </si>
  <si>
    <t>Other income (expense):</t>
  </si>
  <si>
    <t>Interest income (expense), net</t>
  </si>
  <si>
    <t>Net loss</t>
  </si>
  <si>
    <t>Other comprehensive loss:</t>
  </si>
  <si>
    <t>Unrealized gain (loss) on investments, net</t>
  </si>
  <si>
    <t>Comprehensive loss</t>
  </si>
  <si>
    <t>Per share information:</t>
  </si>
  <si>
    <t>Net loss, basic and diluted (in USD per share)</t>
  </si>
  <si>
    <t>Weighted-average shares outstanding, basic and diluted (in shares)</t>
  </si>
  <si>
    <t>Consolidated Statements of Stockholders' Equity (Deficit) - USD ($) $ in Thousands</t>
  </si>
  <si>
    <t>Total</t>
  </si>
  <si>
    <t>Common Stock</t>
  </si>
  <si>
    <t>Additional Paid-in Capital</t>
  </si>
  <si>
    <t>Accumulated Other Comprehensive Gain (Loss)</t>
  </si>
  <si>
    <t>Accumulated Deficit</t>
  </si>
  <si>
    <t>Common stock offering, May 27, 2014</t>
  </si>
  <si>
    <t>Common stock offering, May 27, 2014Common Stock</t>
  </si>
  <si>
    <t>Common stock offering, May 27, 2014Additional Paid-in Capital</t>
  </si>
  <si>
    <t>Common stock offering, November 5, 2014</t>
  </si>
  <si>
    <t>Common stock offering, November 5, 2014Common Stock</t>
  </si>
  <si>
    <t>Common stock offering, November 5, 2014Additional Paid-in Capital</t>
  </si>
  <si>
    <t>Beginning Balance at Dec. 31, 2013</t>
  </si>
  <si>
    <t>Increase (Decrease) in Stockholders' Equity [Roll Forward]</t>
  </si>
  <si>
    <t>Share-based compensation</t>
  </si>
  <si>
    <t>Exercise of stock options</t>
  </si>
  <si>
    <t>Exercise of warrants</t>
  </si>
  <si>
    <t>Employee stock purchase plan purchases</t>
  </si>
  <si>
    <t>Issuance of common stock, value</t>
  </si>
  <si>
    <t>Comprehensive loss:</t>
  </si>
  <si>
    <t>Ending Balance at Dec. 31, 2014</t>
  </si>
  <si>
    <t>Ending Balance at Dec. 31, 2015</t>
  </si>
  <si>
    <t>Ending Balance at Dec. 31, 2016</t>
  </si>
  <si>
    <t>Consolidated Statements of Stockholders' Equity (Deficit) (Parenthetical) - USD ($) $ in Thousands</t>
  </si>
  <si>
    <t>New issues of stock during period (in shares)</t>
  </si>
  <si>
    <t>Offering price per share (in USD per share)</t>
  </si>
  <si>
    <t>Stock issuance costs</t>
  </si>
  <si>
    <t>Consolidated Statements of Cash Flows - USD ($) $ in Thousands</t>
  </si>
  <si>
    <t>Cash flows from operating activities:</t>
  </si>
  <si>
    <t>Adjustments to reconcile net loss to net cash used in operating activities:</t>
  </si>
  <si>
    <t>Depreciation of property and equipment</t>
  </si>
  <si>
    <t>Amortization of debt costs</t>
  </si>
  <si>
    <t>Amortization of premium/discount on investments</t>
  </si>
  <si>
    <t>Amortization of lease-related obligations</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urchases of long-term investments</t>
  </si>
  <si>
    <t>Sales of short-term investments</t>
  </si>
  <si>
    <t>Maturities of short-term investments</t>
  </si>
  <si>
    <t>Maturities of long-term investments</t>
  </si>
  <si>
    <t>Net cash provided by (used in) investing activities</t>
  </si>
  <si>
    <t>Cash flows from financing activities:</t>
  </si>
  <si>
    <t>Proceeds from exercise of stock options</t>
  </si>
  <si>
    <t>Proceeds from employee stock purchase plan stock purchases</t>
  </si>
  <si>
    <t>Proceeds from exercise of warrants</t>
  </si>
  <si>
    <t>Proceeds from public offerings, net of offering costs</t>
  </si>
  <si>
    <t>Payments for deferred financing costs</t>
  </si>
  <si>
    <t>Repayments of debt</t>
  </si>
  <si>
    <t>Net cash provided by financing activities</t>
  </si>
  <si>
    <t>Net increase (decrease) in cash and cash equivalents</t>
  </si>
  <si>
    <t>Beginning of period</t>
  </si>
  <si>
    <t>End of period</t>
  </si>
  <si>
    <t>Supplemental disclosure of cash flow information</t>
  </si>
  <si>
    <t>Cash paid for interest</t>
  </si>
  <si>
    <t>Non-cash acquisition of investment in U.S. corporation</t>
  </si>
  <si>
    <t>The Business and Summary of Significant Accounting Policies</t>
  </si>
  <si>
    <t>Accounting Policies [Abstract]</t>
  </si>
  <si>
    <t>The Business and Summary of Significant Accounting Policies Description of Business Chimerix, Inc. (the Company) is a biotechnology company committed to discovering, developing and commercializing medicines that address significant, unmet medical needs. The Company was founded in 2000 based on the promise of our proprietary lipid conjugate technology to unlock the potential of some of the most broad-spectrum antivirals by enhancing their antiviral activity and safety profiles in convenient dosing regimens. The Company's lead compound, brincidofovir, is in development as an oral and intravenous (IV) formulation for the prevention and treatment of DNA viruses, including smallpox, adenoviruses, and the human herpesviruses. The Company is also advancing the development of CMX521 for the treatment and prevention of norovirus. In addition, the Company has an active discovery program focusing on viral targets for which limited or no therapies are currently available. 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 Reclassifications Certain prior period amounts in the accompanying consolidated financial statements have been reclassified to conform to the current year presentation. These reclassifications had no effect on previously reported net income or stockholders' equity (deficit). Cash and Cash Equivalents The Company considers any highly liquid instrument with an original maturity of three months or less at acquisition to be a cash equivalent. Cash equivalents consist of money market funds and commercial paper. Investments Investments consist primarily of brokered certificates of deposit, U.S. Treasury securities and stock of a U.S. corporation. The Company invests in high-credit quality investments in accordance with its investment policy which minimizes the probability of loss. Available-for-sale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or expense, net.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securities in an unrealized loss position before recovery of the amortized cost bases of the securities, which may be maturity. Any such declines in value judged to be other-than-temporary on available-for-sale securities are reported in interest income or expense, net. There were no such declines in value for the years ended December 31, 2016 , 2015 and 2014 . The Company recognizes interest income on an accrual basis in interest income (expense), net in the Consolidated Statements of Operations and Comprehensive Loss. Concentration of Credit Risk 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 Accounts Receivable Accounts receivable at December 31, 2016 and December 31, 2015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 There were no transfers between Level 1 and Level 2 or transfers to or from Level 3 during the year ended December 31, 2015 . When the 18 month restriction on selling the Company's investment in ContraVir Pharmaceuticals ended on June 17, 2016, the investment was transferred from Level 3 to Level 2 as the fair value was based on quoted prices for similar assets and there were no significant unobservable inputs. The Company's investment in ContraVir Pharmaceuticals transferred from Level 2 to Level 1 when the Company converted its investment in Series B Preferred shares into common stock in 2016. At December 31, 2016 and 2015 , the Company had cash equivalents, consisting of money market funds, and short-term and long-term investments consisting of U.S. Treasury securities, whose value is based on using quoted market prices. Accordingly, these securities are classified as Level 1. At December 31, 2016 , the Company had cash equivalents, consisting of commercial paper, and short-term investments comprised of brokered certificates of deposit, and at December 31, 2015 , the Company had short-term investments and long-term investments comprised of brokered certificates of deposits,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At December 31, 2015 , the Company's preferred stock investment in ContraVir Pharmaceuticals was categorized as Level 3 as there were significant unobservable inputs. The valuation of the investment at December 31, 2015 was calculated on an as if converted to common share basis with a discount for lack of marketability applied due to the 18 month restriction from the date of the investment on selling the converted common shares, which ended on June 17, 2016. An option pricing model was used to determine the discount for lack of marketability of 10% at December 31, 2015 . The key unobservable inputs used in the option pricing model at December 31, 2015 were (i) exercise price - $1.54 , (ii) dividend yield - 0% , (iii) expected holding period - 0.46 years , (iv) risk-free rate - 0.44% , and (v) volatility - 75% . On September 30, 2016, the Company converted its preferred stock investment in ContraVir into 1,071,429 shares of ContraVir common stock, which was categorized as a Level 1 asset and valued based on ContraVir's common stock valu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market value. The Company does not currently intend to sell, and is not more likely than not to be required to sell, its investment in ContraVir before recovery of its market value. The change in valuation for the years ended December 31, 2016 and 2015 , primarily based on changes in the fair value of ContraVir common shares, was recorded to unrealized (loss) gain on investments, net in the Consolidated Statements of Operations and Comprehensive Loss. There was no material re-measurement to fair value of financial assets and liabilities that are not measured at fair value on a recurring basis. For additional information regarding the Company's investments, please refer to Note 2, "Investments." Below is a table that presents information about certain assets measured at fair value on a recurring basis (in thousands): Fair Value Measurements December 31, 2016 Total Quoted Prices in Significant Other Significant Cash equivalents Money market funds $ 15,733 $ 15,733 $ — $ — Commercial paper 35,097 — 35,097 — Total cash equivalents 50,830 15,733 35,097 — Short-term investments Certificates of deposit 7,450 — 7,450 — U.S. Treasury securities 171,822 171,822 — — Common stock of U.S. corporation 1,286 1,286 — — Total short-term investments 180,558 173,108 7,450 — Long-term investments U.S. Treasury securities 47,407 47,407 — — Total long-term investments 47,407 47,407 — — Total assets $ 278,795 $ 236,248 $ 42,547 $ — Fair Value Measurements December 31, 2015 Total Quoted Prices in Significant Other Significant Cash equivalents Money market funds $ 19,795 $ 19,795 $ — $ — Total cash equivalents 19,795 19,795 — — Short-term investments Certificates of deposit 23,030 — 23,030 — U.S. Treasury securities 175,214 175,214 — — Preferred stock of U.S. corporation 1,485 — — 1,485 Total short-term investments 199,729 175,214 23,030 1,485 Long-term investments Certificates of deposit 7,668 — 7,668 — U.S. Treasury securities 116,372 116,372 — — Total long-term investments 124,040 116,372 7,668 — Total assets $ 343,564 $ 311,381 $ 30,698 $ 1,485 Below is a table that presents a reconciliation of the beginning and ending balances of assets and liabilities measured at fair value on a recurring basis using significant unobservable inputs (Level 3) (in thousands): Fair Value Measurements (Level 3) Preferred stock of U.S. corporation: Fair value at January 1, 2014 $ — Investment acquired 1,545 Fair value increase recorded in other comprehensive loss 236 Fair value at December 31, 2014 1,781 Fair value decrease recorded in other comprehensive loss (296 ) Fair value at December 31, 2015 1,485 Fair value decrease recorded in other comprehensive loss (371 ) Fair value transferred to Level 2 (1,114 ) Fair value at December 31, 2016 $ — Prepaid Expenses and Other Current Assets Prepaid expenses and other current assets consisted of the following (in thousands): December 31, 2016 2015 Prepaid research and development expenses $ 843 $ 4,165 Interest receivable 772 670 Prepaid insurance 389 385 Other prepaid expenses and current assets 841 851 Total prepaid expenses and other current assets $ 2,845 $ 6,071 Property and Equipment Property and equipment are stated at cost, less accumulated depreciation. Depreciation is determined on a straight-line basis over the estimated useful lives of the assets, which generally range from three to five years . Leasehold improvements are amortized over the shorter of the useful life of the asset or the term of the related lease . Maintenance and repairs are charged against expense as incurred.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o date, no such write-downs have occurred. Deferred Lease Obligations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 Accrued Liabilities Accrued liabilities consisted of the following (in thousands): December 31, 2016 2015 Accrued compensation $ 2,906 $ 2,939 Accrued research and development expenses 2,257 3,596 Other accrued liabilities 1,052 3,186 Total accrued liabilities $ 6,215 $ 9,721 Revenue Recognition 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i) persuasive evidence of an arrangement exists; (ii) delivery of the products and/or services has occurred and risk of loss has passed; (iii) the selling price is fixed or determinable; and (iv)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 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 For the years ended December 31, 2016 , 2015 and 2014 , contract and grant revenue consisted only of revenue from the BARDA contract as there was no grant revenue. The Company recognizes contract and grant revenue as qualifying research activities are conducted based on invoices received from the Company’s vendors. Changes in fringe and indirect rates are recognized as a change in estimate in the period such rate changes are approved by BARDA. For the year ended December 31, 2015, collaboration and licensing revenue primarily consisted of the upfront license fee payment from ContraVir recognized when we completed our performance obligations.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16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Research and Development Expenses 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s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 Interest Income (Expense), Net Interest income (expense), net primarily includes interest earned on short-term and long-term investments, interest incurred on loans payable, the amortization of deferred financing costs related to fees paid to attorneys and other non-lender entities in order to acquire debt, and the amortization of debt discount related to fees paid to the lender in order to acquire debt. 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16 , and therefore has not recorded any current provision for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The Company also accounts for equity instruments issued to non-employees using a fair value approach. The Company values equity instruments, stock options and warrants granted to lenders and consultant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 401(k) Plan The Company maintains a defined contribution employee retirement plan (“401(k) plan”). Historically, the Company has not made contributions into the 401(k) plan on behalf of participants. In March 2015, the Company began making matching contributions into the 401(k) plan on behalf of participants. For the years ended December 31, 2016 and 2015 , the Company recognized expenses for matching contributions of $0.4 million and $0.3 million , respectively. Basic and Dilutive Net Loss Per Share of Common Stock Basic net loss per share of common stock is computed by dividing net loss by the weighted-average number of shares of common stock outstanding during the period, excluding the dilutive effects of warrants to purchase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at December 31, 2016 , 2015 and 2014 . The calculation of weighted-average diluted shares outstanding excludes the dilutive effect of warrants to purchase common stock, non-vested restricted stock, stock options to purchase common stock, and employee stock purchase plan purchase rights as the impact of such items are anti-dilutive during periods of net loss. Potential common shares excluded from the calculations were 1,012,928 , 1,202,887 and 2,170,660 for the years ended December 31, 2016 , 2015 and 2014 , respectively. Segments The Company operates in only one segment. The chief operating decision-maker, who is the Company’s Chief Executive Officer, and management use cash flows as the primary measure to manage the business and do not segment the business for internal reporting or decision making. Impact of Recently Issued Accounting Standards In May 2014, the FASB issued Accounting Standards Update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FASB has issued several updates to the standard which (1) defer the original effective date to annual periods and interim periods within those annual periods beginning after December 15, 2017, while allowing for early adoption as of January 1, 2017 (ASU 2015-14); (2) clarify the application of the principal versus agent guidance (ASU 2016-08); and (3) clarify the guidance on inconsequential and perfunctory promises and licensing (ASU 2016-10). The Company has made progress toward completing its evaluation of the potential changes from adopting this new standard on its financial reporting and disclosures. The Company expects to complete this process in the second half of 2017. In January 2016, the FASB issued ASU No. 2016-01, “Financial Instruments-Overall (Subtopic 825-10)-Recognition and Measurement of Financial Assets and Financial Liabilities.” The new standard enhances reporting for financial instruments. The ASU is effective for financial statements issued for annual periods and interim periods within those annual periods beginning after December 15, 2017. Earlier adoption is permitted for interim and annual reporting periods as of the beginning of the fiscal year of adoption. The Company does not expect the adoption of ASU 2016-01 to have a material impact on its consolidated financial statements. In February 2016, the FASB issued ASU No. 2016-02, “Leases (Topic 842)”, which increases transparency and comparability among companies accounting for lease transactions. The most significant change of this update will require the recognition of lease assets and liabilities on the balance sheet for lessees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nancial statements issued for annual periods and interim periods within those annual periods, beginning after December 18, 2018. The Company is currently analyzing the impact of the adoption of ASU No. 2016-02 on its consolidated financial statements. In March 2016, the FASB issued ASU No.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ASU is effective for financial statements issued for annual periods and interim periods within those annual periods, beginning after December 15, 2016, with early adoption permitted. The Company is currently analyzing the impact of the adoption of ASU No. 2016-09 on its consolidated financial statements. Impact of Recently Adopted Accounting Standards In June 2015, the FASB issued ASU 2015-10, “Technical Corrections and Improvements.” The amendments in ASU 2015-10 clarify and correct some of the differences that arose between original guidance from FASB, EITF and other sources, and the translation into the new Codification. ASU 2015-10 is effective for annual periods and interim periods within those annual periods beginning a</t>
  </si>
  <si>
    <t>Investments</t>
  </si>
  <si>
    <t>Investments [Abstract]</t>
  </si>
  <si>
    <t>Investments The following tables summarize the Company's short-term and long-term investments (in thousands): December 31, 2016 Amortized Cost Gross Unrealized Gross Unrealized Estimated Certificates of deposit $ 7,445 $ 5 $ — $ 7,450 U.S. Treasury securities 219,415 15 (201 ) 219,229 Common stock of U.S. corporation 1,545 — (259 ) 1,286 Total investments $ 228,405 $ 20 $ (460 ) $ 227,965 December 31, 2015 Amortized Cost Gross Unrealized Gross Unrealized Estimated Certificates of deposit $ 30,724 $ 2 $ (28 ) $ 30,698 U.S. Treasury securities 292,264 — (678 ) 291,586 Preferred stock of U.S. corporation 1,545 — (60 ) 1,485 Total investments $ 324,533 $ 2 $ (766 ) $ 323,769 The following tables summarize the Company's investments with unrealized losses, aggregated by investment type and the length of time that individual investments have been in a continuous unrealized loss position (in thousands, except number of securities): December 31, 2016 Less than 12 Months Greater than 12 Months Total Fair Value Unrealized Loss Fair Value Unrealized Loss Fair Value Unrealized Loss U.S. Treasury securities 128,204 (201 ) — — 128,204 (201 ) Common stock of U.S. corporation 1,286 (259 ) — — 1,286 (259 ) Total $ 129,490 $ (460 ) $ — $ — $ 129,490 $ (460 ) Number of securities with unrealized losses 24 — 24 December 31, 2015 Less than 12 Months Greater than 12 Months Total Fair Value Unrealized Loss Fair Value Unrealized Loss Fair Value Unrealized Loss Certificates of deposit $ 24,450 $ (28 ) $ — $ — $ 24,450 $ (28 ) U.S. Treasury securities 291,586 (678 ) — — 291,586 (678 ) Preferred stock of U.S. corporation 1,485 (60 ) — — 1,485 $ (60 ) Total $ 317,521 $ (766 ) $ — $ — $ 317,521 $ (766 ) Number of securities with unrealized losses 180 — 180 The following table summarizes the scheduled maturity for the Company's investments at December 31, 2016 (in thousands): December 31, 2016 Maturing in one year or less $ 179,272 Maturing after one year through two years 47,407 Total debt investments $ 226,679 Common stock of U.S. corporation 1,286 Total investments $ 227,965</t>
  </si>
  <si>
    <t>Property and Equipment</t>
  </si>
  <si>
    <t>Property, Plant and Equipment [Abstract]</t>
  </si>
  <si>
    <t>Property and Equipment Property and equipment, net of accumulated depreciation consisted of the following (in thousands): December 31, 2016 2015 Lab equipment $ 2,419 $ 1,946 Leasehold improvements 1,570 1,463 Computer equipment 1,262 1,063 Office furniture and equipment 586 536 Property and equipment 5,837 5,008 Less accumulated depreciation (2,994 ) (1,963 ) Property and equipment, net of accumulated depreciation $ 2,843 $ 3,045</t>
  </si>
  <si>
    <t>Loan Payable</t>
  </si>
  <si>
    <t>Debt Disclosure [Abstract]</t>
  </si>
  <si>
    <t>Loan Payable On January 27, 2012, the Company entered into a Loan and Security Agreement (LSA) with Silicon Valley Bank (SVB) and MidCap Financial SBIC, LP (MidCap) allowing for borrowings up to $15.0 million , split between a first tranche of $3.0 million borrowed at the time of the agreement, and a second tranche of up to $12.0 million that was available to be drawn by December 31, 2012 upon meeting one of three stated financial and/or operational goals. The borrowings under the LSA were collateralized by a security interest in all of the Company's assets, excluding its intellectual property. The first tranche, which was paid in full as of June 30, 2015, had an interest-only period of twelve months followed by a principal and interest amortization period of 30 months with interest being charged at 8.25% per year. The second tranche, which was paid in full as of December 31, 2015, had an interest-only period of six months followed by a principal and interest amortization period of 32 months with interest being charged at 8.25% . There were certain fees in accordance with the LSA which were recorded as discounts or short-term liabilities depending on the nature of the fees and accreted through interest expense over the life of the loans. As of December 31, 2015, the LSA was paid in full and no amounts remain outstanding.</t>
  </si>
  <si>
    <t>Commitments and Contingencies</t>
  </si>
  <si>
    <t>Commitments and Contingencies Disclosure [Abstract]</t>
  </si>
  <si>
    <t>Commitments and Contingencies Leases The Company leases its facilities and certain office equipment under long-term non-cancelable operating leases that expire at various dates through 2021. The Company has the following minimum rental payments under non-cancelable operating lease obligations that existed at December 31, 2016 (in thousands): Years Ending December 31, Minimum Rental Payment 2017 $ 825 2018 759 2019 665 2020 672 2021 112 Total future minimum rental payments $ 3,033 Rent expense under non-cancelable operating leases and other month-to-month equipment rental agreements, including common area maintenance fees, totaled approximately $0.7 million , $0.6 million , and $0.4 million for the years ended December 31, 2016 , 2015 and 2014 , respectively. Sublease The Company subleases 3,537 square feet of its office space under non-cancelable operating lease that expires February 2021. Total future minimum rentals under the non-cancelable operating sublease as of December 31, 2016 are presented below (in thousands): Years Ending December 31, Minimum Sublease Rentals 2017 $ 60 2018 74 2019 77 2020 81 2021 14 Total future minimum sublease rentals $ 306 Significance of Revenue Source The Company is the recipient of federal research contract funds from BARDA. Periodic audits are required under the grant and contract agreements and certain costs may be questioned as appropriate under the agreements. Management believes that such amounts in the current year, if any, are not significant. Accordingly, no provision for refundable amounts under the agreements has been made as of December 31, 2016 and 2015 .</t>
  </si>
  <si>
    <t>Stockholders' Equity (Deficit)</t>
  </si>
  <si>
    <t>Stockholders' Equity Note [Abstract]</t>
  </si>
  <si>
    <t>Stockholders’ Equity (Deficit) Common Stock The Company’s common stock consists of 200 million authorized shares at December 31, 2016 and 2015 , and 46.5 million and 46.2 million shares issued and outstanding at December 31, 2016 and December 31, 2015 , respectively. On May 27, 2014, the Company completed an underwritten public offering of 8,395,000 shares of common stock, including 1,095,000 shares sold pursuant to the full exercise of an over-allotment option previously granted to the underwriters. All of the shares were offered by the Company at a price to the public of $14.22 per share. Net proceeds to the Company from this offering, after deducting underwriting discounts and commissions and other offering expenses payable by the Company, were approximately $111.8 million . On November 5, 2014, the Company completed an underwritten public offering of 4,197,500 shares of common stock, including 547,500 shares sold pursuant to the full exercise of an option previously granted to the underwriters to purchase additional shares of common stock. All of the shares were offered by the Company at a price to the public of $29.00 per share. The net proceeds from this offering, after deducting underwriting discounts and commissions and other offering expenses payable by us, were approximately $114.0 million . On June 16, 2015, the Company completed an underwritten public offering of 4,341,250 shares of common stock, including 566,250 shares sold pursuant to the full exercise of an option granted to the underwriters to purchase additional shares of common stock. All of the shares were offered by the Company at a price to the public of $39.75 per share. The net proceeds from this offering, after deducting underwriting discounts and commissions and other offering expenses payable by the Company, were approximately $161.9 million . Shares Reserved for Future Issuance The Company has reserved shares of common stock for future issuances as follows: December 31, 2016 2015 For exercise of common stock warrants 227,794 227,794 For exercise of outstanding common stock options 4,342,466 2,746,395 For delivery upon vesting of outstanding restricted stock units 946,200 — For future equity awards under the 2013 Equity Incentive Plan 662,180 1,609,791 For future purchases under the 2013 Employee Stock Purchase Plan 1,612,759 1,298,333 Total shares of common stock reserved for future issuances 7,791,399 5,882,313 Stock Options 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2013 Plan is the sum of (i) 1,408,450 shares, plus (ii) 244,717 shares, which was the number of shares reserved for issuance under the Company’s 2012 Equity Incentive Plan (the 2012 Plan) at the time the 2013 Plan became effective, plus (iii) any shares subject to outstanding stock options or other stock awards that would have otherwise returned to the 2012 Plan (such as upon the expiration or termination of a stock award prior to vesting). Additionally, the number of shares of common stock reserved for issuance under the 2013 Plan will automatically increase on January 1 of each year, beginning on January 1, 2014 and continuing through and including January 1, 2023, by 2.5% of the total number of shares of capital stock outstanding on December 31 of the preceding calendar year, or a lesser number of shares determined by the Company’s board of directors. The maximum number of shares that may be issued upon the exercise of ISOs under the 2013 Plan is 2,816,901 shares. Following the effectiveness of the 2013 Plan in April 2013, no further grants were made under the 2012 Plan. At the Company's annual meeting held on June 20, 2014, shareholders approved a change to the annual automatic increase in the number of common shares to be reserved for issuance under the 2013 Plan by changing the percentage increase to 4.0% , or a lesser number of shares determined by the Company's board of directors. The Company estimates the fair value of its share-based awards to employees, directors and consultants using the Black-Scholes option-pricing model. The Black-Scholes model requires the input of highly complex and subjective assumptions, including (a) the expected stock price volatility, (b) the calculation of expected term of the award, (c) the risk-free interest rate and (d) expected dividends. Due to the Company’s limited operating history and historical and implied volatility data, the Company has based its estimates of expected volatility on a blend of Company specific historical data and a group of similar public traded companies. When selecting these public companies on which it has based its expected stock price volatility, the Company selected companies with comparable characteristics to it, including enterprise value, risk profiles, positions within the industry, and with historical share price information sufficient to meet the expected life of its stock options. For employee stock options the Company uses historical exercise data to estimate the expected life. The expected term for share-based compensation granted to non-employees is the contractual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he following table illustrates the assumptions for the Black-Scholes model used in determining the fair value of the stock options granted: Years Ended December 31, 2016 2015 2014 Expected volatility 85.16 % 66.89 % 71.47 % Expected term (in years) 6.0 6.0 6.0 Weighted-average risk-free interest rate 1.70 % 1.53 % 1.91 % Expected dividend yield — % — % — % Weighted-average fair value per option $ 5.62 $ 25.18 $ 14.01 The Company is also required to estimate forfeitures at the time of grant, and revise those estimates in subsequent periods if actual forfeitures differ from its estimates. The Company uses historical data to estimate pre-vesting option forfeitures and record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16 , 2015 and 2014 , the Company applied a forfeiture rate based on the Company’s historical forfeitures. A summary of activity related to the Company’s stock options is as follows: Number of Options Weighted-Average Weighted-Average Total Intrinsic Value Balance, January 1, 2015 1,859,970 $ 15.79 8.46 Granted 1,249,683 41.80 — Exercised (292,581 ) 7.22 — Forfeited (70,677 ) 30.78 — Balance, December 31, 2015 2,746,395 $ 28.19 8.41 Granted 2,418,551 7.76 — Exercised (48,441 ) 3.48 — Forfeited (774,039 ) 24.13 — Balance, December 31, 2016 4,342,466 $ 17.81 8.09 $ 540,234 Exercisable at December 31, 2016 2,033,315 $ 19.77 7.44 $ 483,421 Vested or expected to vest at December 31, 2016 4,275,950 $ 17.83 8.08 $ 537,904 As of December 31, 2016 , there was approximately $22.8 million of total unrecognized compensation cost related to non-vested share-based compensation arrangements granted under the 2013 Plan. That compensation cost is expected to be recognized over a weighted-average period of approximately 2.28 years . Other information regarding the Company’s stock options is as follows (in thousands, except per share data): Years Ended December 31, 2016 2015 2014 Weighted-average grant-date fair value per share of options granted $ 5.62 $ 25.18 $ 14.01 Total intrinsic value of options exercised $ 119 $ 10,139 $ 30,438 Total fair value of shares vested $ 13,330 $ 11,498 $ 4,696 The following table summarizes, at December 31, 2016 , by price range: (1) for stock option awards outstanding under the 2013 Plan, the number of stock option awards outstanding, their weighted-average remaining life and their weighted-average exercise price; and (2) for stock option awards exercisable under the Plan, the number of stock option awards exercisable and their weighted-average exercise price: Outstanding Exercisable Range Number Weighted-Average Remaining Contractual Life (in years) Weighted-Average Exercise Price Number Weighted-Average Exercise Price $1.53 to 7.57 504,307 5.85 $ 4.00 399,862 $ 3.89 7.58 to 8.06 1,927,576 9.02 8.06 456,715 8.06 15.79 to 18.75 423,521 7.05 17.83 313,439 17.84 18.76 to 39.17 599,121 7.56 25.43 398,537 25.04 39.18 to 53.74 887,941 8.21 41.67 464,762 41.71 $1.53 to 53.74 4,342,466 8.09 $ 17.81 2,033,315 $ 19.77 Employee Stock Purchase Plan 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nitially authorized the issuance of 704,225 shares of common stock pursuant to purchase rights granted to the Company’s employees or to employees of any of its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422,535 shares, or (c) a number determined by the Company’s board of directors that is less than (a) and (b). The ESPP is intended to qualify as an “employee stock purchase plan” within the meaning of Section 423 of the Internal Revenue Code of 1986. On January 1, 2015 and 2016, the common stock reserved for future issuance under the ESPP was automatically increased by an additional 410,317 and 422,535 shares, respectively, bringing the total number of shares of common stock that may be purchased under the ESPP to 1,381,191 and 1,803,726 , respectively. The Company has reserved a total of 1,803,726 shares of common stock to be purchased under the ESPP, of which 1,612,759 and 1,298,333 shares remained available for purchase at December 31, 2016 and 2015 , respectively. Eligible employees may authorize an amount up to 15% of their salary to purchase common stock at the lower of a 15% discount to the beginning price of their offering period or a 15% discount to the ending price of each six -month purchase interval. The ESPP also provides for an automatic reset feature to start participants on a new twenty-four month participation period in the event that the common stock market value on a purchase date is less than the common stock value on the first day of the twenty-four month offering period. The Company issued 108,109 and 56,583 shares of common stock pursuant to the ESPP for the year ended December 31, 2016 and 2015 , respectively. Compensation expense for purchase rights under the ESPP related to the purchase discount and the “look-back” option were determined using a Black-Scholes option pricing model. The following table illustrates the assumptions for the Black-Scholes model used in determining the fair value of the ESPP purchase rights: Years Ended December 31, 2016 2015 2014 Expected volatility 111.57 % 57.77 % 74.24 % Expected term (in years) 1.37 1.15 0.8 Weighted-average risk-free interest rate 0.75 % 0.43 % 0.09 % Expected dividend yield — % — % — % Weighted-average option value per share $ 3.20 $ 22.10 $ 9.93 As of December 31, 2016 , the Company had a liability of $0.3 million representing employees' contributions to the ESPP. Restricted Stock Units In 2016, the Company issued Restricted Stock Units (RSUs) to certain employees which vest over a service period of 3 years and 1.5 years for executives and non-executives, respectively. When vested, the RSU represented the right to be issued the number of shares of the Company’s common stock that is equal to the number of RSUs granted. A summary of activity related to the Company’s RSUs is as follows: Number of Restricted Weighted-Average Grant-Date Fair Value Balance, January 1, 2016 — Granted 1,209,000 $ 4.91 Share issuance (203,400 ) 4.91 Forfeited (59,400 ) 4.91 Balance, December 31, 2016 946,200 $ 4.91 Warrants In February 2011, the Company issued warrants to purchase an aggregate of 5,501,215 shares of Series F redeemable convertible preferred stock at an exercise price of $2.045 per share. Upon the completion of the Company’s IPO in April 2013, these warrants were converted into warrants to purchase 1,549,628 shares of common stock at an exercise price of $7.26 per share. The warrants are exercisable at any time and expire on February 4, 2018. At December 31, 2016 and 2015 , warrants for the purchase of 227,794 shares of common stock were issued, outstanding and exercisable . Stock-based Compensation For awards with only service conditions and graded-vesting features, the Company recognizes compensation expense on a straight-line basis over the requisite service period. For the years ended December 31, 2016 , 2015 , and 2014 , there was no non-employee share-based compensation expense. Total stock-based compensation expense was as follows (in thousands): Years Ended December 31, 2016 2015 2014 Income Statement Classification: Research and development expense $ 7,137 $ 5,578 $ 1,085 General and administrative expense 9,086 7,381 3,326 Total stock-based compensation expense $ 16,223 $ 12,959 $ 4,411 Cash received from exercises under all share-based payment arrangements for 2016 , 2015 and 2014 was $0.6 million , $3.2 million and $5.0 million , respectively. There was no actual tax benefit realized for the tax deductions from exercises of the share-based payment arrangements during 2016 , 2015 or 2014 . The Company continues to account for stock options issued to non-employees using a fair value approach. The compensation costs of these arrangements are subject to re-measurement over the vesting terms as earned. Compensation cost for performance-based awards is recognized when it is probable that the performance criteria will be met.</t>
  </si>
  <si>
    <t>Income Taxes</t>
  </si>
  <si>
    <t>Income Tax Disclosure [Abstract]</t>
  </si>
  <si>
    <t>Income Taxes No income tax expense or benefit has been recorded for the years ended December 31, 2016 , 2015 or 2014 . This is due to the establishment of a valuation allowance against the deferred tax assets generated during those periods. At December 31, 2016 , the Company has concluded that it is more likely than not that the Company may not realize the benefit of its deferred tax assets due to its history of losses. Accordingly, the net deferred tax assets have been fully reserved. A reconciliation of the difference between the benefit for income taxes and income taxes at the statutory U.S. federal income tax rate is as follows for the years ended December 31, 2016 , 2015 , and 2014 (in thousands, except percentages): 2016 2015 2014 Amount % of Pretax Amount % of Pretax Amount % of Pretax Income tax benefit at statutory rate $ (25,973 ) 34.0 % $ (39,907 ) 34.0 % $ (20,166 ) 34.0 % State income taxes (1,544 ) 2.0 % (2,176 ) 1.9 % (1,343 ) 2.3 % Research and development credits (2,691 ) 3.5 % (5,698 ) 4.9 % (2,577 ) 4.3 % Foreign rate differential (2 ) — % 2 — % — — % Permanent items 2,537 (3.3 )% 3,687 (3.1 )% 1,525 (2.6 )% Provision to return adjustments 259 (0.3 )% (426 ) 0.2 % 64 (0.1 )% Effect of change in state tax rate 1,585 (2.1 )% 932 (0.8 )% 2 — % Increase in unrecognized tax benefits 444 (0.6 )% 950 (0.8 )% 425 (0.7 )% Change in valuation allowance 25,385 (33.2 )% 42,636 (36.3 )% 22,070 (37.2 )% Net benefit $ — — % $ — — % $ — — % The components of deferred tax assets and liabilities at December 31, 2016 and 2015 were as follows (in thousands): December 31, 2016 2015 Deferred tax assets: Domestic net operating loss carryforwards $ 114,111 $ 93,923 Foreign net operating loss carryforwards — 2 Research and development expenses 813 1,289 Capitalized Section 174 expenses 48 51 Research and development credits 10,907 8,889 Accrued bonuses 1,006 822 Share-based compensation 7,214 3,671 Other 460 604 Total gross deferred tax assets 134,559 109,251 Valuation allowance (134,496 ) (109,111 ) Total deferred tax assets 63 140 Deferred tax liabilities: Other (63 ) (140 ) Total deferred tax liabilities (63 ) (140 ) Total deferred tax assets and liabilities, net $ — $ — At December 31, 2016 , the Company had net operating loss carryforwards for federal and state tax purposes of approximately $356.1 million and $287.2 million respectively. At December 31, 2015 , the Company had net operating loss carryforwards for federal and state tax purposes of approximately $296.6 million and $233.9 million respectively. The federal losses begin to expire in 2020 and the state losses begin to expire in 2018 . The Company’s federal and state net operating loss carryforwards include approximately $35.9 million of excess tax benefits related to deductions from the exercise of stock options. The tax benefit of these deductions has not been recognized in deferred tax assets. If utilized, the benefits from these deductions will be recorded as adjustments to additional paid-in capital. In addition, the Company has tax credit carryforwards for federal tax purposes of approximately $14.5 million as of December 31, 2016 , which begin to expire in 2022 . The future utilization of net operating loss and tax credit carryforwards may be limited due to changes in ownership. Management has recorded a valuation allowance for all of the deferred tax assets due to the uncertainty of future taxable income. The Company incorporated a subsidiary in the United Kingdom in 2014. However, the subsidiary has had minimal activity since inception. The subsidiary recorded a small amount of net income as of December 31, 2016 and a small net loss as of December 31, 2015 and as such, has no undistributed earnings. In general, if the Company experiences a greater than 50% aggregate change in ownership of certain significant stockholders over a three-year period (a Section 382 ownership change), utilization of its pre-change net operating loss carryforwards is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s a Section 382 ownership change in connection with offerings or as a result of future changes in its stock ownership. Losses from a specific period may be subject to multiple limitations, and would generally be limited by the lowest of those limitations. The Company has determined that a Section 382 ownership change occurred in 2002, and as such, losses incurred prior to that date are subject to an annual limitation of at least $64,000 . Additionally, the Company has determined that a Section 382 ownership change occurred in 2007, and as such, losses incurred prior to that date are subject to an annual limitation of at least $762,000 . The Company evaluated Section 382 ownership changes subsequent to 2007 through September 30, 2015 and concluded that a Section 382 ownership change occurred in 2013 as a result of the initial public offering. As such, losses incurred prior to that date are subject to an annual limitation of at least $6.7 million . As of December 31, 2016 and 2015 , the total unrecognized tax benefits were approximately $2.4 million and $2.0 million , respectively, and of this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16 and 2015 , as follows (in thousands): Balance at December 31, 2014 $ 1,006 Increases related to 2015 940 Increases related to prior periods 10 Balance at December 31, 2015 1,956 Increases related to 2016 444 Increases related to prior periods — Balance at December 31, 2016 $ 2,400 The Company has determined that it had no other material uncertain tax benefits for the year ended December 31, 2016 . As of January 1, 2017, due to the carry forward of unutilized net operating losses and research and development credits, the Company is subject to U.S. Federal and state income tax examinations for the tax years 2000 through 2016 . The Company recognizes accrued interest related to unrecognized tax benefits in interest expense and penalties in operating expense. No amounts were accrued for the payment of interest and penalties at December 31, 2016 .</t>
  </si>
  <si>
    <t>Significant Agreements</t>
  </si>
  <si>
    <t>Revenue Recognition [Abstract]</t>
  </si>
  <si>
    <t>Significant Agreements The Regents of the University of California 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As partial consideration for the rights granted to the Company under the license agreement, the Company is required to pay certain cash milestone payments in connection with the development and commercialization of compounds that are covered by the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 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 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connection with the development and commercialization of brincidofovir, the Company could be required to pay UC up to an aggregate of $3.4 million in milestone payments, assuming the achievement of all applicable milestone events under the license agreement. In addition, upon commercialization of any product utilizing the UC Patent Rights (which would include the commercialization of brincidofovir), the Company will be required to pay low single digit royalties on net sales of such product. In the event the Company sublicenses a UC Patent Right (including UC Patent Rights relating to brincidofovir or CMX157)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 As a result of meeting certain milestones and sublicense fees related to this license agreement, the Company recognized expenses of $0.06 million for the year ended December 31, 2014. Biomedical Advanced Research and Development Authority (BARDA) In February 2011, the Company entered into a contract with BARDA for the advanced development of brincidofovir as a medical countermeasure in the event of a smallpox release. 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 The Company is currently performing under the second and third option segments of the contract during which the Company may receive up to a total of $17.5 million and $13 million in expense reimbursement and fees, respectively. The second option segment is expected to end on June 30, 2017 and the third option segment is scheduled to end on March 31, 2017. As of December 31, 2016 , the Company has recognized revenue in aggregate of $51.7 million with respect to the base performance segment and the first three extension periods. ContraVir Pharmaceuticals On December 17, 2014, the Company entered into a license agreement with ContraVir Pharmaceuticals (NASDAQ: CTRV) for the development and commercialization of CMX157 for certain antiviral indications. Under the terms of the agreement, ContraVir has sole responsibility with respect to the control of the development and commercialization of CMX157. In exchange for the license to CMX157 rights, the Company received an upfront payment consisting of 120,000 shares of ContraVir Series B Convertible Preferred Stock with a stated value of $1.2 million . In addition, the Company is eligible to receive up to approximately $2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ContraVir may also terminate the license agreement without cause on a country-by-country basis upon sixty ( 60 ) days’ prior written notice. The upfront payment of 120,000 shares of ContraVir Series B Convertible Preferred Stock was valued at $1.5 million at the time of the agreement. The Company recorded this amount as a long-term investment and deferred revenue, which is included in accrued liabilities in the Consolidated Balance Sheets. Upon completion of the transfer of the IND and technical know-how related to CMX157 in April 2015, the Company recognized the $1.5 million upfront payment as revenue. In September 2016, the Company converted its shares of ContraVir Series B convertible preferred stock into 1,071,429 shares of ContraVir common stock. As of December 31, 2016 and 2015 , the fair value of the investment was recorded as a short-term investment of $1.3 million and $1.5 million , respectively. University of Michigan In 2006, the Company entered into a license agreement with The Regents of the University of Michigan (UM) under which the Company obtained an exclusive, worldwide license to UM’s patent rights in certain inventions (UM Patent Rights) related to certain compounds originally synthesized at UM. Under the license agreement, the Company is permitted to research, develop, manufacture and commercialize products utilizing the UM Patent Rights, and to sublicense such rights subject to certain sublicensing fees and royalty payments. In consideration for the rights granted to the Company, under the license agreement as amended in December 2016, the Company paid UM $50,000 in fees in 2016 and in January 2017 issued UM an aggregate of 33,058 shares of its common stock. In connection with the Company's commercialization or sublicensing of certain products covered by the license agreement, including CMX521, the Company could be required to pay royalties on net sales of such products ranging from 0.25% to 2% . Beginning in 2024, the Company is also subject to certain minimum annual royalty payments. The UM license agreement requires that the Company uses commercially reasonable efforts to develop and make commercially available licensed products as soon as practicable. Specifically, the Company has agreed to make the first commercial sale of a licensed product by June of 2026. UM may terminate the license agreement if the Company materially breaches the license agreement. The Company is currently in compliance with its milestone requirements.</t>
  </si>
  <si>
    <t>Selected Quarterly Financial Data (Unaudited)</t>
  </si>
  <si>
    <t>Selected Quarterly Financial Information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6 and 2015 are as follows (in thousands, except share and per share data): 2016 Quarters Fourth Third Second First Total revenues $ 1,980 $ 653 $ 1,841 $ 1,228 Operating loss (15,373 ) (17,422 ) (18,525 ) (26,632 ) Net loss (14,957 ) (17,025 ) (18,148 ) (26,260 ) Net loss per share, basic and diluted $ (0.32 ) $ (0.37 ) $ (0.39 ) $ (0.57 ) Weighted-average shares outstanding, basic and diluted 46,431,809 46,236,749 46,214,086 46,184,134 2015 Quarters Fourth Third Second First Total revenues $ 3,110 $ 2,271 $ 4,143 $ 1,238 Operating loss (38,223 ) (32,748 ) (24,951 ) (22,329 ) Net loss (37,842 ) (32,449 ) (24,815 ) (22,266 ) Net loss per share, basic and diluted $ (0.82 ) $ (0.70 ) $ (0.59 ) $ (0.54 ) Weighted-average shares outstanding, basic and diluted 46,151,384 46,059,112 42,079,716 41,220,989 Net loss per share is computed independently for each of the quarters presented. Therefore, the sum of the quarterly per share calculations will not necessarily equal the annual per share calculation. Diluted weighted-average shares outstanding are identical to basic weighted-average shares outstanding and diluted net loss per share is identical to basic net loss per share for all quarters of 2016 and 2015 .</t>
  </si>
  <si>
    <t>Subsequent Events</t>
  </si>
  <si>
    <t>Subsequent Events [Abstract]</t>
  </si>
  <si>
    <t>Subsequent Events The Company has evaluated subsequent events through the issuance date of these financial statements to ensure that this filing includes appropriate disclosure of events both recognized in the financial statements as of December 31, 2016 , and events which occurred subsequently but were not recognized in the financial statements.</t>
  </si>
  <si>
    <t>The Business and Summary of Significant Accounting Policies (Policies)</t>
  </si>
  <si>
    <t>Basis of Presentation</t>
  </si>
  <si>
    <t>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si>
  <si>
    <t>Reclassifications</t>
  </si>
  <si>
    <t>Reclassifications Certain prior period amounts in the accompanying consolidated financial statements have been reclassified to conform to the current year presentation. These reclassifications had no effect on previously reported net income or stockholders' equity (deficit).</t>
  </si>
  <si>
    <t>Cash and Cash Equivalents</t>
  </si>
  <si>
    <t>Cash and Cash Equivalents The Company considers any highly liquid instrument with an original maturity of three months or less at acquisition to be a cash equivalent. Cash equivalents consist of money market funds and commercial paper.</t>
  </si>
  <si>
    <t>Investments Investments consist primarily of brokered certificates of deposit, U.S. Treasury securities and stock of a U.S. corporation. The Company invests in high-credit quality investments in accordance with its investment policy which minimizes the probability of loss. Available-for-sale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or expense, net.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securities in an unrealized loss position before recovery of the amortized cost bases of the securities, which may be maturity. Any such declines in value judged to be other-than-temporary on available-for-sale securities are reported in interest income or expense, net. There were no such declines in value for the years ended December 31, 2016 , 2015 and 2014 . The Company recognizes interest income on an accrual basis in interest income (expense), net in the Consolidated Statements of Operations and Comprehensive Loss.</t>
  </si>
  <si>
    <t>Concentration of Credit Risk</t>
  </si>
  <si>
    <t>Concentration of Credit Risk 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t>
  </si>
  <si>
    <t>Accounts Receivable</t>
  </si>
  <si>
    <t>Accounts Receivable Accounts receivable at December 31, 2016 and December 31, 2015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si>
  <si>
    <t>Fair Value of Financial Instruments</t>
  </si>
  <si>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 There were no transfers between Level 1 and Level 2 or transfers to or from Level 3 during the year ended December 31, 2015 . When the 18 month restriction on selling the Company's investment in ContraVir Pharmaceuticals ended on June 17, 2016, the investment was transferred from Level 3 to Level 2 as the fair value was based on quoted prices for similar assets and there were no significant unobservable inputs. The Company's investment in ContraVir Pharmaceuticals transferred from Level 2 to Level 1 when the Company converted its investment in Series B Preferred shares into common stock in 2016. At December 31, 2016 and 2015 , the Company had cash equivalents, consisting of money market funds, and short-term and long-term investments consisting of U.S. Treasury securities, whose value is based on using quoted market prices. Accordingly, these securities are classified as Level 1. At December 31, 2016 , the Company had cash equivalents, consisting of commercial paper, and short-term investments comprised of brokered certificates of deposit, and at December 31, 2015 , the Company had short-term investments and long-term investments comprised of brokered certificates of deposits,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At December 31, 2015 , the Company's preferred stock investment in ContraVir Pharmaceuticals was categorized as Level 3 as there were significant unobservable inputs. The valuation of the investment at December 31, 2015 was calculated on an as if converted to common share basis with a discount for lack of marketability applied due to the 18 month restriction from the date of the investment on selling the converted common shares, which ended on June 17, 2016. An option pricing model was used to determine the discount for lack of marketability of 10% at December 31, 2015 . The key unobservable inputs used in the option pricing model at December 31, 2015 were (i) exercise price - $1.54 , (ii) dividend yield - 0% , (iii) expected holding period - 0.46 years , (iv) risk-free rate - 0.44% , and (v) volatility - 75% . On September 30, 2016, the Company converted its preferred stock investment in ContraVir into 1,071,429 shares of ContraVir common stock, which was categorized as a Level 1 asset and valued based on ContraVir's common stock valu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market value. The Company does not currently intend to sell, and is not more likely than not to be required to sell, its investment in ContraVir before recovery of its market value. The change in valuation for the years ended December 31, 2016 and 2015 , primarily based on changes in the fair value of ContraVir common shares, was recorded to unrealized (loss) gain on investments, net in the Consolidated Statements of Operations and Comprehensive Loss. There was no material re-measurement to fair value of financial assets and liabilities that are not measured at fair value on a recurring basis.</t>
  </si>
  <si>
    <t>Property and Equipment Property and equipment are stated at cost, less accumulated depreciation. Depreciation is determined on a straight-line basis over the estimated useful lives of the assets, which generally range from three to five years . Leasehold improvements are amortized over the shorter of the useful life of the asset or the term of the related lease . Maintenance and repairs are charged against expense as incurred.</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o date, no such write-downs have occurred.</t>
  </si>
  <si>
    <t>Deferred Lease Obligation</t>
  </si>
  <si>
    <t>Deferred Lease Obligations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Revenue Recognition</t>
  </si>
  <si>
    <t>Revenue Recognition 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i) persuasive evidence of an arrangement exists; (ii) delivery of the products and/or services has occurred and risk of loss has passed; (iii) the selling price is fixed or determinable; and (iv)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 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 For the years ended December 31, 2016 , 2015 and 2014 , contract and grant revenue consisted only of revenue from the BARDA contract as there was no grant revenue. The Company recognizes contract and grant revenue as qualifying research activities are conducted based on invoices received from the Company’s vendors. Changes in fringe and indirect rates are recognized as a change in estimate in the period such rate changes are approved by BARDA. For the year ended December 31, 2015, collaboration and licensing revenue primarily consisted of the upfront license fee payment from ContraVir recognized when we completed our performance obligations.</t>
  </si>
  <si>
    <t>Research and Development Prepaids and Accruals</t>
  </si>
  <si>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16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Research and Development Expenses</t>
  </si>
  <si>
    <t>Research and Development Expenses 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s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si>
  <si>
    <t>Interest Income (Expense), Net</t>
  </si>
  <si>
    <t>Interest Income (Expense), Net Interest income (expense), net primarily includes interest earned on short-term and long-term investments, interest incurred on loans payable, the amortization of deferred financing costs related to fees paid to attorneys and other non-lender entities in order to acquire debt, and the amortization of debt discount related to fees paid to the lender in order to acquire debt.</t>
  </si>
  <si>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16 , and therefore has not recorded any current provision for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t>
  </si>
  <si>
    <t>Share-Based Compensation</t>
  </si>
  <si>
    <t>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The Company also accounts for equity instruments issued to non-employees using a fair value approach. The Company values equity instruments, stock options and warrants granted to lenders and consultant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t>
  </si>
  <si>
    <t>401(k) Plan</t>
  </si>
  <si>
    <t>401(k) Plan The Company maintains a defined contribution employee retirement plan (“401(k) plan”). Historically, the Company has not made contributions into the 401(k) plan on behalf of participants. In March 2015, the Company began making matching contributions into the 401(k) plan on behalf of participants. For the years ended December 31, 2016 and 2015 , the Company recognized expenses for matching contributions of $0.4 million and $0.3 million , respectively.</t>
  </si>
  <si>
    <t>Basic and Dilutive Net Loss Per Share of Common Stock</t>
  </si>
  <si>
    <t>Basic and Dilutive Net Loss Per Share of Common Stock Basic net loss per share of common stock is computed by dividing net loss by the weighted-average number of shares of common stock outstanding during the period, excluding the dilutive effects of warrants to purchase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at December 31, 2016 , 2015 and 2014 . The calculation of weighted-average diluted shares outstanding excludes the dilutive effect of warrants to purchase common stock, non-vested restricted stock, stock options to purchase common stock, and employee stock purchase plan purchase rights as the impact of such items are anti-dilutive during periods of net loss.</t>
  </si>
  <si>
    <t>Segments</t>
  </si>
  <si>
    <t>Segments The Company operates in only one segment. The chief operating decision-maker, who is the Company’s Chief Executive Officer, and management use cash flows as the primary measure to manage the business and do not segment the business for internal reporting or decision making.</t>
  </si>
  <si>
    <t>Impact of Recently Issued Accounting Standards and Impact of Recently Adopted Accounting Standards</t>
  </si>
  <si>
    <t>Impact of Recently Issued Accounting Standards In May 2014, the FASB issued Accounting Standards Update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FASB has issued several updates to the standard which (1) defer the original effective date to annual periods and interim periods within those annual periods beginning after December 15, 2017, while allowing for early adoption as of January 1, 2017 (ASU 2015-14); (2) clarify the application of the principal versus agent guidance (ASU 2016-08); and (3) clarify the guidance on inconsequential and perfunctory promises and licensing (ASU 2016-10). The Company has made progress toward completing its evaluation of the potential changes from adopting this new standard on its financial reporting and disclosures. The Company expects to complete this process in the second half of 2017. In January 2016, the FASB issued ASU No. 2016-01, “Financial Instruments-Overall (Subtopic 825-10)-Recognition and Measurement of Financial Assets and Financial Liabilities.” The new standard enhances reporting for financial instruments. The ASU is effective for financial statements issued for annual periods and interim periods within those annual periods beginning after December 15, 2017. Earlier adoption is permitted for interim and annual reporting periods as of the beginning of the fiscal year of adoption. The Company does not expect the adoption of ASU 2016-01 to have a material impact on its consolidated financial statements. In February 2016, the FASB issued ASU No. 2016-02, “Leases (Topic 842)”, which increases transparency and comparability among companies accounting for lease transactions. The most significant change of this update will require the recognition of lease assets and liabilities on the balance sheet for lessees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nancial statements issued for annual periods and interim periods within those annual periods, beginning after December 18, 2018. The Company is currently analyzing the impact of the adoption of ASU No. 2016-02 on its consolidated financial statements. In March 2016, the FASB issued ASU No.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ASU is effective for financial statements issued for annual periods and interim periods within those annual periods, beginning after December 15, 2016, with early adoption permitted. The Company is currently analyzing the impact of the adoption of ASU No. 2016-09 on its consolidated financial statements. Impact of Recently Adopted Accounting Standards In June 2015, the FASB issued ASU 2015-10, “Technical Corrections and Improvements.” The amendments in ASU 2015-10 clarify and correct some of the differences that arose between original guidance from FASB, EITF and other sources, and the translation into the new Codification. ASU 2015-10 is effective for annual periods and interim periods within those annual periods beginning after December 15, 2015. ASU 2015-10 became effective for the Company beginning in the first quarter of 2016. The Company's adoption of ASU 2015-10 did not have a material impact on its consolidated financial statements.</t>
  </si>
  <si>
    <t>The Business and Summary of Significant Accounting Policies (Tables)</t>
  </si>
  <si>
    <t>Assets and Liabilities Measured at Fair Value on a Recurring Basis</t>
  </si>
  <si>
    <t>Below is a table that presents information about certain assets measured at fair value on a recurring basis (in thousands): Fair Value Measurements December 31, 2016 Total Quoted Prices in Significant Other Significant Cash equivalents Money market funds $ 15,733 $ 15,733 $ — $ — Commercial paper 35,097 — 35,097 — Total cash equivalents 50,830 15,733 35,097 — Short-term investments Certificates of deposit 7,450 — 7,450 — U.S. Treasury securities 171,822 171,822 — — Common stock of U.S. corporation 1,286 1,286 — — Total short-term investments 180,558 173,108 7,450 — Long-term investments U.S. Treasury securities 47,407 47,407 — — Total long-term investments 47,407 47,407 — — Total assets $ 278,795 $ 236,248 $ 42,547 $ — Fair Value Measurements December 31, 2015 Total Quoted Prices in Significant Other Significant Cash equivalents Money market funds $ 19,795 $ 19,795 $ — $ — Total cash equivalents 19,795 19,795 — — Short-term investments Certificates of deposit 23,030 — 23,030 — U.S. Treasury securities 175,214 175,214 — — Preferred stock of U.S. corporation 1,485 — — 1,485 Total short-term investments 199,729 175,214 23,030 1,485 Long-term investments Certificates of deposit 7,668 — 7,668 — U.S. Treasury securities 116,372 116,372 — — Total long-term investments 124,040 116,372 7,668 — Total assets $ 343,564 $ 311,381 $ 30,698 $ 1,485</t>
  </si>
  <si>
    <t>Reconciliation of Assets and Liabilities Measured at Fair Value on a Recurring Basis</t>
  </si>
  <si>
    <t>Below is a table that presents a reconciliation of the beginning and ending balances of assets and liabilities measured at fair value on a recurring basis using significant unobservable inputs (Level 3) (in thousands): Fair Value Measurements (Level 3) Preferred stock of U.S. corporation: Fair value at January 1, 2014 $ — Investment acquired 1,545 Fair value increase recorded in other comprehensive loss 236 Fair value at December 31, 2014 1,781 Fair value decrease recorded in other comprehensive loss (296 ) Fair value at December 31, 2015 1,485 Fair value decrease recorded in other comprehensive loss (371 ) Fair value transferred to Level 2 (1,114 ) Fair value at December 31, 2016 $ —</t>
  </si>
  <si>
    <t>Schedule of Prepaid and Other Current Assets</t>
  </si>
  <si>
    <t>Prepaid expenses and other current assets consisted of the following (in thousands): December 31, 2016 2015 Prepaid research and development expenses $ 843 $ 4,165 Interest receivable 772 670 Prepaid insurance 389 385 Other prepaid expenses and current assets 841 851 Total prepaid expenses and other current assets $ 2,845 $ 6,071</t>
  </si>
  <si>
    <t>Schedule of Accrued Liabilities</t>
  </si>
  <si>
    <t>Accrued liabilities consisted of the following (in thousands): December 31, 2016 2015 Accrued compensation $ 2,906 $ 2,939 Accrued research and development expenses 2,257 3,596 Other accrued liabilities 1,052 3,186 Total accrued liabilities $ 6,215 $ 9,721</t>
  </si>
  <si>
    <t>Investments (Tables)</t>
  </si>
  <si>
    <t>Summary of Short-term and Long-term Investments</t>
  </si>
  <si>
    <t>The following tables summarize the Company's short-term and long-term investments (in thousands): December 31, 2016 Amortized Cost Gross Unrealized Gross Unrealized Estimated Certificates of deposit $ 7,445 $ 5 $ — $ 7,450 U.S. Treasury securities 219,415 15 (201 ) 219,229 Common stock of U.S. corporation 1,545 — (259 ) 1,286 Total investments $ 228,405 $ 20 $ (460 ) $ 227,965 December 31, 2015 Amortized Cost Gross Unrealized Gross Unrealized Estimated Certificates of deposit $ 30,724 $ 2 $ (28 ) $ 30,698 U.S. Treasury securities 292,264 — (678 ) 291,586 Preferred stock of U.S. corporation 1,545 — (60 ) 1,485 Total investments $ 324,533 $ 2 $ (766 ) $ 323,769</t>
  </si>
  <si>
    <t>Summary of Investments with Unrealized Losses, Aggregated by Investment Type and the Length of Time</t>
  </si>
  <si>
    <t>The following tables summarize the Company's investments with unrealized losses, aggregated by investment type and the length of time that individual investments have been in a continuous unrealized loss position (in thousands, except number of securities): December 31, 2016 Less than 12 Months Greater than 12 Months Total Fair Value Unrealized Loss Fair Value Unrealized Loss Fair Value Unrealized Loss U.S. Treasury securities 128,204 (201 ) — — 128,204 (201 ) Common stock of U.S. corporation 1,286 (259 ) — — 1,286 (259 ) Total $ 129,490 $ (460 ) $ — $ — $ 129,490 $ (460 ) Number of securities with unrealized losses 24 — 24 December 31, 2015 Less than 12 Months Greater than 12 Months Total Fair Value Unrealized Loss Fair Value Unrealized Loss Fair Value Unrealized Loss Certificates of deposit $ 24,450 $ (28 ) $ — $ — $ 24,450 $ (28 ) U.S. Treasury securities 291,586 (678 ) — — 291,586 (678 ) Preferred stock of U.S. corporation 1,485 (60 ) — — 1,485 $ (60 ) Total $ 317,521 $ (766 ) $ — $ — $ 317,521 $ (766 ) Number of securities with unrealized losses 180 — 180</t>
  </si>
  <si>
    <t>Summary of the scheduled maturity of Company investments</t>
  </si>
  <si>
    <t>The following table summarizes the scheduled maturity for the Company's investments at December 31, 2016 (in thousands): December 31, 2016 Maturing in one year or less $ 179,272 Maturing after one year through two years 47,407 Total debt investments $ 226,679 Common stock of U.S. corporation 1,286 Total investments $ 227,965</t>
  </si>
  <si>
    <t>Property and Equipment (Tables)</t>
  </si>
  <si>
    <t>Summary of Property and Equipment, net</t>
  </si>
  <si>
    <t>Property and equipment, net of accumulated depreciation consisted of the following (in thousands): December 31, 2016 2015 Lab equipment $ 2,419 $ 1,946 Leasehold improvements 1,570 1,463 Computer equipment 1,262 1,063 Office furniture and equipment 586 536 Property and equipment 5,837 5,008 Less accumulated depreciation (2,994 ) (1,963 ) Property and equipment, net of accumulated depreciation $ 2,843 $ 3,045</t>
  </si>
  <si>
    <t>Commitments and Contingencies (Tables)</t>
  </si>
  <si>
    <t>Schedule of Future Minimum Rental Payments for Operating Leases</t>
  </si>
  <si>
    <t>Total future minimum rentals under the non-cancelable operating sublease as of December 31, 2016 are presented below (in thousands): Years Ending December 31, Minimum Sublease Rentals 2017 $ 60 2018 74 2019 77 2020 81 2021 14 Total future minimum sublease rentals $ 306 The Company has the following minimum rental payments under non-cancelable operating lease obligations that existed at December 31, 2016 (in thousands): Years Ending December 31, Minimum Rental Payment 2017 $ 825 2018 759 2019 665 2020 672 2021 112 Total future minimum rental payments $ 3,033</t>
  </si>
  <si>
    <t>Stockholders' Equity (Deficit) (Tables)</t>
  </si>
  <si>
    <t>Schedule of Shares Reserved for Future Issuance</t>
  </si>
  <si>
    <t>The Company has reserved shares of common stock for future issuances as follows: December 31, 2016 2015 For exercise of common stock warrants 227,794 227,794 For exercise of outstanding common stock options 4,342,466 2,746,395 For delivery upon vesting of outstanding restricted stock units 946,200 — For future equity awards under the 2013 Equity Incentive Plan 662,180 1,609,791 For future purchases under the 2013 Employee Stock Purchase Plan 1,612,759 1,298,333 Total shares of common stock reserved for future issuances 7,791,399 5,882,313</t>
  </si>
  <si>
    <t>Schedule of Fair Value Assumptions, Stock Options</t>
  </si>
  <si>
    <t>The following table illustrates the assumptions for the Black-Scholes model used in determining the fair value of the stock options granted: Years Ended December 31, 2016 2015 2014 Expected volatility 85.16 % 66.89 % 71.47 % Expected term (in years) 6.0 6.0 6.0 Weighted-average risk-free interest rate 1.70 % 1.53 % 1.91 % Expected dividend yield — % — % — % Weighted-average fair value per option $ 5.62 $ 25.18 $ 14.01</t>
  </si>
  <si>
    <t>Summary of Activity Related to Stock Options</t>
  </si>
  <si>
    <t>A summary of activity related to the Company’s stock options is as follows: Number of Options Weighted-Average Weighted-Average Total Intrinsic Value Balance, January 1, 2015 1,859,970 $ 15.79 8.46 Granted 1,249,683 41.80 — Exercised (292,581 ) 7.22 — Forfeited (70,677 ) 30.78 — Balance, December 31, 2015 2,746,395 $ 28.19 8.41 Granted 2,418,551 7.76 — Exercised (48,441 ) 3.48 — Forfeited (774,039 ) 24.13 — Balance, December 31, 2016 4,342,466 $ 17.81 8.09 $ 540,234 Exercisable at December 31, 2016 2,033,315 $ 19.77 7.44 $ 483,421 Vested or expected to vest at December 31, 2016 4,275,950 $ 17.83 8.08 $ 537,904</t>
  </si>
  <si>
    <t>Schedule of Other Information Regarding Stock Options</t>
  </si>
  <si>
    <t>Other information regarding the Company’s stock options is as follows (in thousands, except per share data): Years Ended December 31, 2016 2015 2014 Weighted-average grant-date fair value per share of options granted $ 5.62 $ 25.18 $ 14.01 Total intrinsic value of options exercised $ 119 $ 10,139 $ 30,438 Total fair value of shares vested $ 13,330 $ 11,498 $ 4,696</t>
  </si>
  <si>
    <t>Schedule of Share-based Compensation, Shares Authorized</t>
  </si>
  <si>
    <t>The following table summarizes, at December 31, 2016 , by price range: (1) for stock option awards outstanding under the 2013 Plan, the number of stock option awards outstanding, their weighted-average remaining life and their weighted-average exercise price; and (2) for stock option awards exercisable under the Plan, the number of stock option awards exercisable and their weighted-average exercise price: Outstanding Exercisable Range Number Weighted-Average Remaining Contractual Life (in years) Weighted-Average Exercise Price Number Weighted-Average Exercise Price $1.53 to 7.57 504,307 5.85 $ 4.00 399,862 $ 3.89 7.58 to 8.06 1,927,576 9.02 8.06 456,715 8.06 15.79 to 18.75 423,521 7.05 17.83 313,439 17.84 18.76 to 39.17 599,121 7.56 25.43 398,537 25.04 39.18 to 53.74 887,941 8.21 41.67 464,762 41.71 $1.53 to 53.74 4,342,466 8.09 $ 17.81 2,033,315 $ 19.77</t>
  </si>
  <si>
    <t>Schedule of Fair Value Assumptions, Employee Stock Purchase Plan</t>
  </si>
  <si>
    <t>The following table illustrates the assumptions for the Black-Scholes model used in determining the fair value of the ESPP purchase rights: Years Ended December 31, 2016 2015 2014 Expected volatility 111.57 % 57.77 % 74.24 % Expected term (in years) 1.37 1.15 0.8 Weighted-average risk-free interest rate 0.75 % 0.43 % 0.09 % Expected dividend yield — % — % — % Weighted-average option value per share $ 3.20 $ 22.10 $ 9.93</t>
  </si>
  <si>
    <t>Summary of Activity Related to Restricted Stock Units</t>
  </si>
  <si>
    <t>A summary of activity related to the Company’s RSUs is as follows: Number of Restricted Weighted-Average Grant-Date Fair Value Balance, January 1, 2016 — Granted 1,209,000 $ 4.91 Share issuance (203,400 ) 4.91 Forfeited (59,400 ) 4.91 Balance, December 31, 2016 946,200 $ 4.91</t>
  </si>
  <si>
    <t>Schedule of Employee Service Share-based Compensation, Allocation of Recognized Period Costs</t>
  </si>
  <si>
    <t>For awards with only service conditions and graded-vesting features, the Company recognizes compensation expense on a straight-line basis over the requisite service period. For the years ended December 31, 2016 , 2015 , and 2014 , there was no non-employee share-based compensation expense. Total stock-based compensation expense was as follows (in thousands): Years Ended December 31, 2016 2015 2014 Income Statement Classification: Research and development expense $ 7,137 $ 5,578 $ 1,085 General and administrative expense 9,086 7,381 3,326 Total stock-based compensation expense $ 16,223 $ 12,959 $ 4,411</t>
  </si>
  <si>
    <t>Income Taxes (Tables)</t>
  </si>
  <si>
    <t>Reconciliation of the Difference between the Benefit for Income Taxes and Income Taxes at the Statutory U.S. Federal Income Tax Rate</t>
  </si>
  <si>
    <t>A reconciliation of the difference between the benefit for income taxes and income taxes at the statutory U.S. federal income tax rate is as follows for the years ended December 31, 2016 , 2015 , and 2014 (in thousands, except percentages): 2016 2015 2014 Amount % of Pretax Amount % of Pretax Amount % of Pretax Income tax benefit at statutory rate $ (25,973 ) 34.0 % $ (39,907 ) 34.0 % $ (20,166 ) 34.0 % State income taxes (1,544 ) 2.0 % (2,176 ) 1.9 % (1,343 ) 2.3 % Research and development credits (2,691 ) 3.5 % (5,698 ) 4.9 % (2,577 ) 4.3 % Foreign rate differential (2 ) — % 2 — % — — % Permanent items 2,537 (3.3 )% 3,687 (3.1 )% 1,525 (2.6 )% Provision to return adjustments 259 (0.3 )% (426 ) 0.2 % 64 (0.1 )% Effect of change in state tax rate 1,585 (2.1 )% 932 (0.8 )% 2 — % Increase in unrecognized tax benefits 444 (0.6 )% 950 (0.8 )% 425 (0.7 )% Change in valuation allowance 25,385 (33.2 )% 42,636 (36.3 )% 22,070 (37.2 )% Net benefit $ — — % $ — — % $ — — %</t>
  </si>
  <si>
    <t>Components of Deferred Tax Assets and Liabilities</t>
  </si>
  <si>
    <t>The components of deferred tax assets and liabilities at December 31, 2016 and 2015 were as follows (in thousands): December 31, 2016 2015 Deferred tax assets: Domestic net operating loss carryforwards $ 114,111 $ 93,923 Foreign net operating loss carryforwards — 2 Research and development expenses 813 1,289 Capitalized Section 174 expenses 48 51 Research and development credits 10,907 8,889 Accrued bonuses 1,006 822 Share-based compensation 7,214 3,671 Other 460 604 Total gross deferred tax assets 134,559 109,251 Valuation allowance (134,496 ) (109,111 ) Total deferred tax assets 63 140 Deferred tax liabilities: Other (63 ) (140 ) Total deferred tax liabilities (63 ) (140 ) Total deferred tax assets and liabilities, net $ — $ —</t>
  </si>
  <si>
    <t>Summary of Uncertain Tax Benefit</t>
  </si>
  <si>
    <t>Therefore, the Company recognized an uncertain tax benefit associated with the federal R&amp;D credit carryover during the years ended December 31, 2016 and 2015 , as follows (in thousands): Balance at December 31, 2014 $ 1,006 Increases related to 2015 940 Increases related to prior periods 10 Balance at December 31, 2015 1,956 Increases related to 2016 444 Increases related to prior periods — Balance at December 31, 2016 $ 2,400</t>
  </si>
  <si>
    <t>Selected Quarterly Financial Data (Unaudited) (Tables)</t>
  </si>
  <si>
    <t>Schedule of Quarterly Financial Information</t>
  </si>
  <si>
    <t>The following financial information reflects all normal recurring adjustments, which are, in the opinion of management, necessary for a fair statement of the results of the interim periods. Summarized quarterly data for 2016 and 2015 are as follows (in thousands, except share and per share data): 2016 Quarters Fourth Third Second First Total revenues $ 1,980 $ 653 $ 1,841 $ 1,228 Operating loss (15,373 ) (17,422 ) (18,525 ) (26,632 ) Net loss (14,957 ) (17,025 ) (18,148 ) (26,260 ) Net loss per share, basic and diluted $ (0.32 ) $ (0.37 ) $ (0.39 ) $ (0.57 ) Weighted-average shares outstanding, basic and diluted 46,431,809 46,236,749 46,214,086 46,184,134 2015 Quarters Fourth Third Second First Total revenues $ 3,110 $ 2,271 $ 4,143 $ 1,238 Operating loss (38,223 ) (32,748 ) (24,951 ) (22,329 ) Net loss (37,842 ) (32,449 ) (24,815 ) (22,266 ) Net loss per share, basic and diluted $ (0.82 ) $ (0.70 ) $ (0.59 ) $ (0.54 ) Weighted-average shares outstanding, basic and diluted 46,151,384 46,059,112 42,079,716 41,220,989</t>
  </si>
  <si>
    <t>The Business and Summary of Significant Accounting Policies (Assets and Liabilities Measured at Fair Value on a Recurring Basis) (Details) - USD ($) $ in Thousands</t>
  </si>
  <si>
    <t>6 Months Ended</t>
  </si>
  <si>
    <t>Jun. 17, 2016</t>
  </si>
  <si>
    <t>Sep. 30, 2016</t>
  </si>
  <si>
    <t>Schedule of Fair Value of Separate Accounts by Major Category of Investment [Line Items]</t>
  </si>
  <si>
    <t>Fair Value, Investments, Entities that Calculate Net Asset Value Per Share, Redemption Restriction Period</t>
  </si>
  <si>
    <t>18 months</t>
  </si>
  <si>
    <t>Convertible preferred stock, shares issued upon conversion</t>
  </si>
  <si>
    <t>Common Stock | Quoted Prices in Active Markets for Identical Assets (Level 1)</t>
  </si>
  <si>
    <t>Fair value, measurements, recurring</t>
  </si>
  <si>
    <t>Cash equival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Common Stock</t>
  </si>
  <si>
    <t>Fair value, measurements, recurring | Common Stock | Quoted Prices in Active Markets for Identical Assets (Level 1)</t>
  </si>
  <si>
    <t>Fair value, measurements, recurring | Common Stock | Significant Other Observable Inputs (Level 2)</t>
  </si>
  <si>
    <t>Fair value, measurements, recurring | Common Stock | Significant Unobservable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Inputs (Level 2)</t>
  </si>
  <si>
    <t>Fair value, measurements, recurring | Certificates of deposit | Significant Unobservable Inputs (Level 3)</t>
  </si>
  <si>
    <t>Fair value, measurements, recurring | U.S. Treasury securities</t>
  </si>
  <si>
    <t>Fair value, measurements, recurring | U.S. Treasury securities | Quoted Prices in Active Markets for Identical Assets (Level 1)</t>
  </si>
  <si>
    <t>Fair value, measurements, recurring | U.S. Treasury securities | Significant Other Observable Inputs (Level 2)</t>
  </si>
  <si>
    <t>Fair value, measurements, recurring | U.S. Treasury securities | Significant Unobservable Inputs (Level 3)</t>
  </si>
  <si>
    <t>Fair value, measurements, recurring | Preferred stock of U.S. corporation</t>
  </si>
  <si>
    <t>Fair value, measurements, recurring | Preferred stock of U.S. corporation | Quoted Prices in Active Markets for Identical Assets (Level 1)</t>
  </si>
  <si>
    <t>Fair value, measurements, recurring | Preferred stock of U.S. corporation | Significant Other Observable Inputs (Level 2)</t>
  </si>
  <si>
    <t>Fair value, measurements, recurring | Preferred stock of U.S. corporation | Significant Unobservable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The Business and Summary of Significant Accounting Policies (Reconciliation of Liabilities Measured at Fair Value on a Recurring Basis) (Details) - Preferred stock of U.S. corporation - Significant Unobservable Inputs (Level 3) - USD ($) $ in Thousands</t>
  </si>
  <si>
    <t>Fair Value, Assets Measured on Recurring Basis, Unobservable Input Reconciliation, Calculation [Roll Forward]</t>
  </si>
  <si>
    <t>Investment acquired</t>
  </si>
  <si>
    <t>Fair value increase/decrease recorded in other comprehensive loss</t>
  </si>
  <si>
    <t>Ending of period</t>
  </si>
  <si>
    <t>Fair Value, Measurement with Unobservable Inputs Reconciliation, Recurring Basis, Asset, Transfers out of Level 3</t>
  </si>
  <si>
    <t>The Business and Summary of Significant Accounting Policies (Schedule of Prepaid and Other Current Assets) (Details) - USD ($) $ in Thousands</t>
  </si>
  <si>
    <t>Prepaid research and development expenses</t>
  </si>
  <si>
    <t>Interest receivable</t>
  </si>
  <si>
    <t>Prepaid insurance</t>
  </si>
  <si>
    <t>Other prepaid expenses and current assets</t>
  </si>
  <si>
    <t>Total prepaid expenses and other current assets</t>
  </si>
  <si>
    <t>The Business and Summary of Significant Accounting Policies (Schedule of Accrued Liabilities) (Details) - USD ($) $ in Thousands</t>
  </si>
  <si>
    <t>Accrued compensation</t>
  </si>
  <si>
    <t>Accrued research and development expenses</t>
  </si>
  <si>
    <t>Other accrued liabilities</t>
  </si>
  <si>
    <t>Total accrued liabilities</t>
  </si>
  <si>
    <t>The Business and Summary of Significant Accounting Policies (Narrative) (Details)</t>
  </si>
  <si>
    <t>Dec. 31, 2016USD ($)segmentshares</t>
  </si>
  <si>
    <t>Dec. 31, 2015USD ($)$ / sharesshares</t>
  </si>
  <si>
    <t>Dec. 31, 2014USD ($)shares</t>
  </si>
  <si>
    <t>Other than temporary impairment losses, investments</t>
  </si>
  <si>
    <t>Fair value inputs, discount for lack of marketability</t>
  </si>
  <si>
    <t>10.00%</t>
  </si>
  <si>
    <t>Fair value assumptions, exercise price (in USD per share) | $ / shares</t>
  </si>
  <si>
    <t>Fair value assumptions, expected dividend rate</t>
  </si>
  <si>
    <t>0.00%</t>
  </si>
  <si>
    <t>Fair value assumptions, expected term</t>
  </si>
  <si>
    <t>168 days</t>
  </si>
  <si>
    <t>Fair value assumptions, risk free interest rate</t>
  </si>
  <si>
    <t>0.44%</t>
  </si>
  <si>
    <t>Fair value assumptions, expected volatility rate</t>
  </si>
  <si>
    <t>75.00%</t>
  </si>
  <si>
    <t>Property and equipment, useful life, leasehold improvements</t>
  </si>
  <si>
    <t>amortized over the shorter of the useful life of the asset or the term of the related lease</t>
  </si>
  <si>
    <t>Impairment of long-lived assets</t>
  </si>
  <si>
    <t>Defined Contribution Pension and Other Postretirement Plans Disclosure [Abstract]</t>
  </si>
  <si>
    <t>Defined contribution plan, cost recognized</t>
  </si>
  <si>
    <t>Anti-dilutive securities excluded from the calculation loss per share (in shares) | shares</t>
  </si>
  <si>
    <t>Number of operating segments | segment</t>
  </si>
  <si>
    <t>Allowance for doubtful accounts</t>
  </si>
  <si>
    <t>Income tax expense (benefit)</t>
  </si>
  <si>
    <t>Minimum</t>
  </si>
  <si>
    <t>Property and equipment, useful life</t>
  </si>
  <si>
    <t>3 years</t>
  </si>
  <si>
    <t>Maximum</t>
  </si>
  <si>
    <t>5 years</t>
  </si>
  <si>
    <t>Fair Value, Measurements, Nonrecurring</t>
  </si>
  <si>
    <t>Fair value adjustments, assets</t>
  </si>
  <si>
    <t>Fair value adjustments, liabilities</t>
  </si>
  <si>
    <t>BARDA</t>
  </si>
  <si>
    <t>Revenue from grants</t>
  </si>
  <si>
    <t>Research and development expense</t>
  </si>
  <si>
    <t>Prior period reclassification adjustments</t>
  </si>
  <si>
    <t>Investments - Summary of Available-for-Sale Securities (Details) - USD ($) $ in Thousands</t>
  </si>
  <si>
    <t>Schedule of Investments [Line Items]</t>
  </si>
  <si>
    <t>Amortized Cost</t>
  </si>
  <si>
    <t>Gross Unrealized Gains</t>
  </si>
  <si>
    <t>Gross Unrealized Losses</t>
  </si>
  <si>
    <t>Estimated Fair Value</t>
  </si>
  <si>
    <t>Certificates of deposit</t>
  </si>
  <si>
    <t>U.S. Treasury securities</t>
  </si>
  <si>
    <t>Preferred stock of U.S. corporation</t>
  </si>
  <si>
    <t>Investments - Summary of Investments with Unrealized Losses, Aggregated by Investment Type and the Length of Time (Details) $ in Thousands</t>
  </si>
  <si>
    <t>Dec. 31, 2016USD ($)securities</t>
  </si>
  <si>
    <t>Dec. 31, 2015USD ($)securities</t>
  </si>
  <si>
    <t>Fair Value, Less than 12 Months</t>
  </si>
  <si>
    <t>Unrealized Loss, Less than 12 Months</t>
  </si>
  <si>
    <t>Fair Value, Greater than 12 Months</t>
  </si>
  <si>
    <t>Unrealized Loss, Greater than 12 Months</t>
  </si>
  <si>
    <t>Fair Value, Total</t>
  </si>
  <si>
    <t>Unrealized Loss, Total</t>
  </si>
  <si>
    <t>Number of securities with unrealized losses, Less than 12 Months | securities</t>
  </si>
  <si>
    <t>Number of securities with unrealized losses, Greater than 12 Months | securities</t>
  </si>
  <si>
    <t>Number of securities with unrealized losses, Total | securities</t>
  </si>
  <si>
    <t>Investments - Available for Sale Securities (Details) - USD ($) $ in Thousands</t>
  </si>
  <si>
    <t>Maturing in one year or less</t>
  </si>
  <si>
    <t>Maturing after one year through two years</t>
  </si>
  <si>
    <t>Total debt investments</t>
  </si>
  <si>
    <t>Total investments</t>
  </si>
  <si>
    <t>Property and Equipment (Details) - USD ($) $ in Thousands</t>
  </si>
  <si>
    <t>Property, Plant and Equipment [Line Items]</t>
  </si>
  <si>
    <t>Property and equipment, gross</t>
  </si>
  <si>
    <t>Less accumulated depreciation</t>
  </si>
  <si>
    <t>Lab equipment</t>
  </si>
  <si>
    <t>Leasehold improvements</t>
  </si>
  <si>
    <t>Computer equipment</t>
  </si>
  <si>
    <t>Office furniture and equipment</t>
  </si>
  <si>
    <t>Loan Payable (Narrative) (Details) - USD ($)</t>
  </si>
  <si>
    <t>Jan. 27, 2012</t>
  </si>
  <si>
    <t>Line of Credit Facility [Line Items]</t>
  </si>
  <si>
    <t>Loan and security agreement, maximum capacity</t>
  </si>
  <si>
    <t>Loans payable, current</t>
  </si>
  <si>
    <t>First tranche</t>
  </si>
  <si>
    <t>Interest only period</t>
  </si>
  <si>
    <t>12 months</t>
  </si>
  <si>
    <t>Principal and interest amortization period</t>
  </si>
  <si>
    <t>30 months</t>
  </si>
  <si>
    <t>Loan and security agreement, interest rate</t>
  </si>
  <si>
    <t>8.25%</t>
  </si>
  <si>
    <t>Second tranche</t>
  </si>
  <si>
    <t>6 months</t>
  </si>
  <si>
    <t>32 months</t>
  </si>
  <si>
    <t>Commitments and Contingencies (Schedule of Future Minimum Rental Payments for Operating Leases) (Details) $ in Thousands</t>
  </si>
  <si>
    <t>Dec. 31, 2016USD ($)</t>
  </si>
  <si>
    <t>Operating Leases, Future Minimum Payments Due, Fiscal Year Maturity [Abstract]</t>
  </si>
  <si>
    <t>Minimum Rental Payment, 2017</t>
  </si>
  <si>
    <t>Minimum Rental Payment, 2018</t>
  </si>
  <si>
    <t>Minimum Rental Payment, 2019</t>
  </si>
  <si>
    <t>Minimum Rental Payment, 2020</t>
  </si>
  <si>
    <t>Minimum Rental Payment, 2021</t>
  </si>
  <si>
    <t>Total future minimum rental payments</t>
  </si>
  <si>
    <t>Commitments and Contingencies (Narrative) (Details) - USD ($)</t>
  </si>
  <si>
    <t>Operating leases, rent expense</t>
  </si>
  <si>
    <t>Provision for refundable amount for federal research contract funds</t>
  </si>
  <si>
    <t>Commitments and Contingencies (Schedule of Future Minimum Sublease Rental Payments for Operating Leases) (Details) (Details) $ in Thousands</t>
  </si>
  <si>
    <t>Dec. 31, 2016USD ($)ft²</t>
  </si>
  <si>
    <t>Area of sublease property | ft²</t>
  </si>
  <si>
    <t>Minimum Sublease Rental Payment, 2017</t>
  </si>
  <si>
    <t>Minimum Sublease Rental Payment, 2018</t>
  </si>
  <si>
    <t>Minimum Sublease Rental Payment, 2019</t>
  </si>
  <si>
    <t>Minimum Sublease Rental Payment, 2020</t>
  </si>
  <si>
    <t>Minimum Sublease Rental Payment, 2021</t>
  </si>
  <si>
    <t>Total future minimum sublease rental payments</t>
  </si>
  <si>
    <t>Stockholders' Equity (Deficit) (Schedule of Shares Reserved for Future Issuance) (Details) - shares</t>
  </si>
  <si>
    <t>Share-based Compensation Arrangement by Share-based Payment Award [Line Items]</t>
  </si>
  <si>
    <t>Shares reserved for future issuance</t>
  </si>
  <si>
    <t>The 2013 Plan</t>
  </si>
  <si>
    <t>The 2013 Employee Stock Purchase Plan</t>
  </si>
  <si>
    <t>Employee stock option</t>
  </si>
  <si>
    <t>Restricted stock units (RSUs)</t>
  </si>
  <si>
    <t>Warrant</t>
  </si>
  <si>
    <t>Stockholders' Equity (Deficit) (Assumption Used to Determine the Fair Value of Options Granted) (Details) - $ / shares</t>
  </si>
  <si>
    <t>Weighted-average fair value per option (in USD per share)</t>
  </si>
  <si>
    <t>Expected volatility</t>
  </si>
  <si>
    <t>85.16%</t>
  </si>
  <si>
    <t>66.89%</t>
  </si>
  <si>
    <t>71.47%</t>
  </si>
  <si>
    <t>Expected term (in years)</t>
  </si>
  <si>
    <t>6 years</t>
  </si>
  <si>
    <t>5 years 357 days</t>
  </si>
  <si>
    <t>Weighted-average risk-free interest rate</t>
  </si>
  <si>
    <t>1.70%</t>
  </si>
  <si>
    <t>1.53%</t>
  </si>
  <si>
    <t>1.91%</t>
  </si>
  <si>
    <t>Expected dividend yield</t>
  </si>
  <si>
    <t>Stockholders' Equity (Deficit) (Summary of Activity Related to Stock Options) (Details) - USD ($)</t>
  </si>
  <si>
    <t>Share-based Compensation Arrangement by Share-based Payment Award, Options, Outstanding [Roll Forward]</t>
  </si>
  <si>
    <t>Number of options outstanding, Beginning balance</t>
  </si>
  <si>
    <t>Number of options outstanding, Granted</t>
  </si>
  <si>
    <t>Number of options outstanding, Exercised</t>
  </si>
  <si>
    <t>Number of options outstanding, Forfeited</t>
  </si>
  <si>
    <t>Number of options outstanding, Ending balance</t>
  </si>
  <si>
    <t>Number of options outstanding, Exercisable</t>
  </si>
  <si>
    <t>Number of options outstanding, Vested and expected to vest</t>
  </si>
  <si>
    <t>Share-based Compensation Arrangement by Share-based Payment Award, Options, Outstanding, Weighted Average Exercise Price [Abstract]</t>
  </si>
  <si>
    <t>Weighted-average exercise price, Beginning balance (in USD per share)</t>
  </si>
  <si>
    <t>Weighted-average exercise price, Granted (in USD per share)</t>
  </si>
  <si>
    <t>Weighted-average exercise price, Exercised (in USD per share)</t>
  </si>
  <si>
    <t>Weighted-average exercise price, Forfeited (in USD per share)</t>
  </si>
  <si>
    <t>Weighted-average exercise price, Ending balance (in USD per share)</t>
  </si>
  <si>
    <t>Weighted-average exercise price, Exercisable (in USD per share)</t>
  </si>
  <si>
    <t>Weighted-average exercise price, Vested or expected to vest (in USD per share)</t>
  </si>
  <si>
    <t>Share-based Compensation Arrangement by Share-based Payment Award, Options, Additional Disclosures [Abstract]</t>
  </si>
  <si>
    <t>Weighted-average remaining contractual life (in years), Beginning</t>
  </si>
  <si>
    <t>8 years 1 month 2 days</t>
  </si>
  <si>
    <t>8 years 4 months 28 days</t>
  </si>
  <si>
    <t>8 years 5 months 16 days</t>
  </si>
  <si>
    <t>Weighted-average remaining contractual life (in years), Exercisable</t>
  </si>
  <si>
    <t>7 years 5 months 9 days</t>
  </si>
  <si>
    <t>Weighted-average remaining contractual life (in years), Vested or expected to vest</t>
  </si>
  <si>
    <t>8 years 29 days</t>
  </si>
  <si>
    <t>Aggregate intrinsic value of options outstanding</t>
  </si>
  <si>
    <t>Aggregate intrinsic value of options exercisable</t>
  </si>
  <si>
    <t>Aggregate intrinsic value of options vested or expected to vest</t>
  </si>
  <si>
    <t>Stockholders' Equity (Deficit) (Schedule of other information regarding stock options) (Details) - USD ($) $ / shares in Units, $ in Thousands</t>
  </si>
  <si>
    <t>Total intrinsic value of options exercised</t>
  </si>
  <si>
    <t>Total fair value of shares vested</t>
  </si>
  <si>
    <t>Stockholders' Equity (Deficit) (Schedule of Share-based Compensation, Shares Authorized) (Details)</t>
  </si>
  <si>
    <t>Dec. 31, 2016$ / sharesshares</t>
  </si>
  <si>
    <t>Exercise price range, $1.53 to 7.57</t>
  </si>
  <si>
    <t>Share-based compensation, number of outstanding options (in shares) | shares</t>
  </si>
  <si>
    <t>Share-based compensation, outstanding options, weighted average remaining contractual term</t>
  </si>
  <si>
    <t>5 years 10 months 6 days</t>
  </si>
  <si>
    <t>Share-based compensation, outstanding options, weighted average exercise price (in USD per share)</t>
  </si>
  <si>
    <t>Share-based compensation, number of exercisable options (in shares) | shares</t>
  </si>
  <si>
    <t>Share-based compensation, exercisable options, weighted average exercise price (in USD per share)</t>
  </si>
  <si>
    <t>Exercise Price Range, $7.58 to 8.06</t>
  </si>
  <si>
    <t>9 years 7 days</t>
  </si>
  <si>
    <t>Exercise Price Range, $15.79 to 18.75</t>
  </si>
  <si>
    <t>7 years 18 days</t>
  </si>
  <si>
    <t>Exercise Price Range, $18.76 to 39.17</t>
  </si>
  <si>
    <t>7 years 6 months 22 days</t>
  </si>
  <si>
    <t>Exercise Price Range, $39.18 to 53.74</t>
  </si>
  <si>
    <t>8 years 2 months 16 days</t>
  </si>
  <si>
    <t>Exercise Price Range, $1.53 to 53.74</t>
  </si>
  <si>
    <t>Minimum | Exercise price range, $1.53 to 7.57</t>
  </si>
  <si>
    <t>Share-based compensation, lower range limit (in USD per share)</t>
  </si>
  <si>
    <t>Minimum | Exercise Price Range, $7.58 to 8.06</t>
  </si>
  <si>
    <t>Minimum | Exercise Price Range, $15.79 to 18.75</t>
  </si>
  <si>
    <t>Minimum | Exercise Price Range, $18.76 to 39.17</t>
  </si>
  <si>
    <t>Minimum | Exercise Price Range, $39.18 to 53.74</t>
  </si>
  <si>
    <t>Minimum | Exercise Price Range, $1.53 to 53.74</t>
  </si>
  <si>
    <t>Maximum | Exercise price range, $1.53 to 7.57</t>
  </si>
  <si>
    <t>Share-based compensation, upper range limit (in USD per share)</t>
  </si>
  <si>
    <t>Maximum | Exercise Price Range, $7.58 to 8.06</t>
  </si>
  <si>
    <t>Maximum | Exercise Price Range, $15.79 to 18.75</t>
  </si>
  <si>
    <t>Maximum | Exercise Price Range, $18.76 to 39.17</t>
  </si>
  <si>
    <t>Maximum | Exercise Price Range, $39.18 to 53.74</t>
  </si>
  <si>
    <t>Maximum | Exercise Price Range, $1.53 to 53.74</t>
  </si>
  <si>
    <t>Stockholders' Equity (Deficit) (Schedule of Share-Based Compensation) (Details) - $ / shares</t>
  </si>
  <si>
    <t>Weighted-average fair value per option (in USD per share), ESPP purchase rights</t>
  </si>
  <si>
    <t>Expected volatility, ESPP purchase rights</t>
  </si>
  <si>
    <t>111.57%</t>
  </si>
  <si>
    <t>57.77%</t>
  </si>
  <si>
    <t>74.24%</t>
  </si>
  <si>
    <t>Expected term (in years), ESPP purchase rights</t>
  </si>
  <si>
    <t>1 year 135 days</t>
  </si>
  <si>
    <t>1 year 1 month 24 days</t>
  </si>
  <si>
    <t>9 months 18 days</t>
  </si>
  <si>
    <t>Weighted-average risk-free interest rate, ESPP purchase rights</t>
  </si>
  <si>
    <t>0.75%</t>
  </si>
  <si>
    <t>0.43%</t>
  </si>
  <si>
    <t>0.09%</t>
  </si>
  <si>
    <t>Expected dividend yield, ESPP purchase rights</t>
  </si>
  <si>
    <t>Stockholders' Equity (Deficit) (Summary of Activity Related to Restricted Stock Units) (Details)</t>
  </si>
  <si>
    <t>Dec. 31, 2015shares</t>
  </si>
  <si>
    <t>Class of warrant or right, number of securities called by warrants or rights (in shares)</t>
  </si>
  <si>
    <t>Number of Restricted Stock Units Outstanding</t>
  </si>
  <si>
    <t>Forfeited (in shares)</t>
  </si>
  <si>
    <t>Beginning Balance (in shares)</t>
  </si>
  <si>
    <t>Granted (in shares)</t>
  </si>
  <si>
    <t>Shares issuance (in shares)</t>
  </si>
  <si>
    <t>Ending Balance (in shares)</t>
  </si>
  <si>
    <t>Weighted-Average Grant-Date Fair Value</t>
  </si>
  <si>
    <t>Granted (in USD per share) | $ / shares</t>
  </si>
  <si>
    <t>Shares issuance (in USD per share) | $ / shares</t>
  </si>
  <si>
    <t>Forfeited (in USD per share) | $ / shares</t>
  </si>
  <si>
    <t>Nonvested | $ / shares</t>
  </si>
  <si>
    <t>Executive Officer | Restricted stock units (RSUs)</t>
  </si>
  <si>
    <t>Award requisite service period</t>
  </si>
  <si>
    <t>Non-executive | Restricted stock units (RSUs)</t>
  </si>
  <si>
    <t>1 year 6 months</t>
  </si>
  <si>
    <t>Stockholders' Equity (Deficit) (Schedule of Allocation of Recognized Period Costs) (Details) - USD ($)</t>
  </si>
  <si>
    <t>Allocated share-based compensation expense</t>
  </si>
  <si>
    <t>Employee | Research and development expense</t>
  </si>
  <si>
    <t>Employee | General and administrative expense</t>
  </si>
  <si>
    <t>Non-Employee</t>
  </si>
  <si>
    <t>Stockholders' Equity (Deficit) (Narrative) (Details) - USD ($)</t>
  </si>
  <si>
    <t>Jan. 01, 2016</t>
  </si>
  <si>
    <t>Jun. 16, 2015</t>
  </si>
  <si>
    <t>Jan. 01, 2015</t>
  </si>
  <si>
    <t>Nov. 05, 2014</t>
  </si>
  <si>
    <t>Jun. 20, 2014</t>
  </si>
  <si>
    <t>May 27, 2014</t>
  </si>
  <si>
    <t>Apr. 30, 2013</t>
  </si>
  <si>
    <t>Feb. 28, 2013</t>
  </si>
  <si>
    <t>Feb. 28, 2011</t>
  </si>
  <si>
    <t>Warrants, outstanding (in shares)</t>
  </si>
  <si>
    <t>Warrants to purchase common stock (in shares)</t>
  </si>
  <si>
    <t>Employees' contribution liabilities, ESPP</t>
  </si>
  <si>
    <t>Share-based compensation, cash received from exercise of stock options</t>
  </si>
  <si>
    <t>Tax Benefit from share-based payment arrangements</t>
  </si>
  <si>
    <t>Number of shares authorized to be granted</t>
  </si>
  <si>
    <t>Share-based compensation, equity increase</t>
  </si>
  <si>
    <t>4.00%</t>
  </si>
  <si>
    <t>2.50%</t>
  </si>
  <si>
    <t>Share-based compensation, nonvested awards, compensation not yet recognized, stock options</t>
  </si>
  <si>
    <t>Unrecognized compensation costs, period of recognition</t>
  </si>
  <si>
    <t>2 years 102 days</t>
  </si>
  <si>
    <t>The 2013 Plan | Maximum</t>
  </si>
  <si>
    <t>The 2012 Plan</t>
  </si>
  <si>
    <t>Share-based compensation, granted (in shares)</t>
  </si>
  <si>
    <t>1.00%</t>
  </si>
  <si>
    <t>Number of shares authorized, increase amount</t>
  </si>
  <si>
    <t>Number of additional shares authorized</t>
  </si>
  <si>
    <t>Number of shares available for grant</t>
  </si>
  <si>
    <t>Share-based compensation, maximum employee subscription rate</t>
  </si>
  <si>
    <t>15.00%</t>
  </si>
  <si>
    <t>Discount from market price, entry date</t>
  </si>
  <si>
    <t>Discount from market price, purchase date</t>
  </si>
  <si>
    <t>Employee stock purchase plan, participation period</t>
  </si>
  <si>
    <t>Employee stock purchase plan, automatic reset participation period</t>
  </si>
  <si>
    <t>24 months</t>
  </si>
  <si>
    <t>Shares issued during period, employee stock purchase plans</t>
  </si>
  <si>
    <t>Common Stock | IPO</t>
  </si>
  <si>
    <t>Warrant strike price (in USD per share)</t>
  </si>
  <si>
    <t>Common Stock | Over-allotment option</t>
  </si>
  <si>
    <t>Series F</t>
  </si>
  <si>
    <t>Income Taxes (Reconciliation of the Difference between the Benefit for Income Taxes and Income Taxes at the Statutory U.S. Federal Income Tax Rate) (Alternate) (Details) - USD ($)</t>
  </si>
  <si>
    <t>Effective Income Tax Rate Reconciliation, Amount [Abstract]</t>
  </si>
  <si>
    <t>Income tax benefit at statutory rate</t>
  </si>
  <si>
    <t>State income taxes</t>
  </si>
  <si>
    <t>Research and development credits</t>
  </si>
  <si>
    <t>Foreign rate differential</t>
  </si>
  <si>
    <t>Permanent items</t>
  </si>
  <si>
    <t>Provision to return adjustments</t>
  </si>
  <si>
    <t>Effect of change in state tax rate</t>
  </si>
  <si>
    <t>Increase in unrecognized tax benefits</t>
  </si>
  <si>
    <t>Change in valuation allowance</t>
  </si>
  <si>
    <t>Net benefit</t>
  </si>
  <si>
    <t>Effective Income Tax Rate Reconciliation, Percent [Abstract]</t>
  </si>
  <si>
    <t>Income tax benefit at statutory rate, tax rate</t>
  </si>
  <si>
    <t>34.00%</t>
  </si>
  <si>
    <t>State income taxes, tax rate</t>
  </si>
  <si>
    <t>2.00%</t>
  </si>
  <si>
    <t>1.90%</t>
  </si>
  <si>
    <t>2.30%</t>
  </si>
  <si>
    <t>Research and development credits, tax rate</t>
  </si>
  <si>
    <t>3.50%</t>
  </si>
  <si>
    <t>4.90%</t>
  </si>
  <si>
    <t>4.30%</t>
  </si>
  <si>
    <t>Foreign rate differential, tax rate</t>
  </si>
  <si>
    <t>Permanent items, tax rate</t>
  </si>
  <si>
    <t>(3.30%)</t>
  </si>
  <si>
    <t>(3.10%)</t>
  </si>
  <si>
    <t>(2.60%)</t>
  </si>
  <si>
    <t>Provision to return adjustments, tax rate</t>
  </si>
  <si>
    <t>(0.30%)</t>
  </si>
  <si>
    <t>0.20%</t>
  </si>
  <si>
    <t>(0.10%)</t>
  </si>
  <si>
    <t>Effect of change in state tax rate, tax rate</t>
  </si>
  <si>
    <t>(2.10%)</t>
  </si>
  <si>
    <t>(0.80%)</t>
  </si>
  <si>
    <t>Increase in unrecognized tax benefits, tax rate</t>
  </si>
  <si>
    <t>(0.60%)</t>
  </si>
  <si>
    <t>(0.70%)</t>
  </si>
  <si>
    <t>Change in valuation allowance, tax rate</t>
  </si>
  <si>
    <t>(33.20%)</t>
  </si>
  <si>
    <t>(36.30%)</t>
  </si>
  <si>
    <t>(37.20%)</t>
  </si>
  <si>
    <t>Net benefit, tax rate</t>
  </si>
  <si>
    <t>Income Taxes (Components of Deferred Tax Assets and Liabilities) (Details) - USD ($) $ in Thousands</t>
  </si>
  <si>
    <t>Deferred tax assets:</t>
  </si>
  <si>
    <t>Domestic net operating loss carryforwards</t>
  </si>
  <si>
    <t>Foreign net operating loss carryforwards</t>
  </si>
  <si>
    <t>Research and development expenses</t>
  </si>
  <si>
    <t>Capitalized Section 174 expenses</t>
  </si>
  <si>
    <t>Accrued bonuses</t>
  </si>
  <si>
    <t>Other</t>
  </si>
  <si>
    <t>Total gross deferred tax assets</t>
  </si>
  <si>
    <t>Valuation allowance</t>
  </si>
  <si>
    <t>Total deferred tax assets</t>
  </si>
  <si>
    <t>Deferred tax liabilities:</t>
  </si>
  <si>
    <t>Total deferred tax liabilities</t>
  </si>
  <si>
    <t>Total deferred tax assets and liabilities, net</t>
  </si>
  <si>
    <t>Income Taxes (Narrative) (Details) - USD ($)</t>
  </si>
  <si>
    <t>Dec. 31, 2013</t>
  </si>
  <si>
    <t>Dec. 31, 2007</t>
  </si>
  <si>
    <t>Dec. 31, 2002</t>
  </si>
  <si>
    <t>Operating Loss Carryforwards [Line Items]</t>
  </si>
  <si>
    <t>Undistributed earnings of foreign subsidiary</t>
  </si>
  <si>
    <t>Annual limitation of operating loss carryforwards</t>
  </si>
  <si>
    <t>Loss limitation ownership change benchmark amount</t>
  </si>
  <si>
    <t>Unrecognized tax benefits, gross</t>
  </si>
  <si>
    <t>Penalties and interest accrued</t>
  </si>
  <si>
    <t>Unrecognized tax benefits that would impact effective tax rate</t>
  </si>
  <si>
    <t>Operating loss carryforwards</t>
  </si>
  <si>
    <t>Domestic tax authority</t>
  </si>
  <si>
    <t>Tax credit carryforward</t>
  </si>
  <si>
    <t>State and local jurisdiction</t>
  </si>
  <si>
    <t>Income Taxes (Summary of Uncertain Tax Benefit) (Details) - USD ($) $ in Thousands</t>
  </si>
  <si>
    <t>Reconciliation of Unrecognized Tax Benefits, Excluding Amounts Pertaining to Examined Tax Returns [Roll Forward]</t>
  </si>
  <si>
    <t>Beginning balance</t>
  </si>
  <si>
    <t>Increase related to current year tax positions</t>
  </si>
  <si>
    <t>Increase related to prior periods</t>
  </si>
  <si>
    <t>Ending balance</t>
  </si>
  <si>
    <t>Significant Agreements (Details) $ in Thousands</t>
  </si>
  <si>
    <t>Dec. 17, 2014USD ($)shares</t>
  </si>
  <si>
    <t>Jan. 31, 2017shares</t>
  </si>
  <si>
    <t>Apr. 30, 2015USD ($)</t>
  </si>
  <si>
    <t>Feb. 28, 2011extension</t>
  </si>
  <si>
    <t>May 31, 2002USD ($)shares</t>
  </si>
  <si>
    <t>Dec. 31, 2016USD ($)period</t>
  </si>
  <si>
    <t>Dec. 31, 2015USD ($)</t>
  </si>
  <si>
    <t>Dec. 31, 2014USD ($)</t>
  </si>
  <si>
    <t>Mar. 31, 2017USD ($)</t>
  </si>
  <si>
    <t>Jun. 30, 2017USD ($)</t>
  </si>
  <si>
    <t>Sep. 30, 2016shares</t>
  </si>
  <si>
    <t>Long-term Purchase Commitment [Line Items]</t>
  </si>
  <si>
    <t>Regents of University of California</t>
  </si>
  <si>
    <t>Expenses recognized</t>
  </si>
  <si>
    <t>Stock issued during period, issued for services | shares</t>
  </si>
  <si>
    <t>Number of extension periods | extension</t>
  </si>
  <si>
    <t>Number Of Extension Periods Through Which Revenue Has Been Recognized | period</t>
  </si>
  <si>
    <t>ContraVir Pharmaceuticals</t>
  </si>
  <si>
    <t>License agreement, termination notice period</t>
  </si>
  <si>
    <t>60 days</t>
  </si>
  <si>
    <t>The Regents of the University of Michigan</t>
  </si>
  <si>
    <t>License fees</t>
  </si>
  <si>
    <t>Maximum | Regents of University of California</t>
  </si>
  <si>
    <t>Milestone payments</t>
  </si>
  <si>
    <t>Sublicense fee percentage</t>
  </si>
  <si>
    <t>50.00%</t>
  </si>
  <si>
    <t>Royalties percentage</t>
  </si>
  <si>
    <t>Maximum | ContraVir Pharmaceuticals</t>
  </si>
  <si>
    <t>Future licenses revenue</t>
  </si>
  <si>
    <t>Maximum | The Regents of the University of Michigan</t>
  </si>
  <si>
    <t>Minimum | The Regents of the University of Michigan</t>
  </si>
  <si>
    <t>0.25%</t>
  </si>
  <si>
    <t>Convertible preferred stock, shares issued upon conversion | shares</t>
  </si>
  <si>
    <t>Common Stock | ContraVir Pharmaceuticals</t>
  </si>
  <si>
    <t>Preferred stock of U.S. corporation | ContraVir Pharmaceuticals</t>
  </si>
  <si>
    <t>Shares received as consideration for license agreement | shares</t>
  </si>
  <si>
    <t>Value of shares received as consideration for license agreement</t>
  </si>
  <si>
    <t>Scenario, Forecast | Maximum | BARDA</t>
  </si>
  <si>
    <t>Reimbursement revenue</t>
  </si>
  <si>
    <t>Fees and commissions</t>
  </si>
  <si>
    <t>Scenario, Forecast | Second Option Segment | Maximum | BARDA</t>
  </si>
  <si>
    <t>Scenario, Forecast | Third Option Segment | Maximum | BARDA</t>
  </si>
  <si>
    <t>Brincidofovir | Maximum | Regents of University of California</t>
  </si>
  <si>
    <t>Sublicense fee amount payable fee percentage</t>
  </si>
  <si>
    <t>5.00%</t>
  </si>
  <si>
    <t>Stated Value | Preferred stock of U.S. corporation | ContraVir Pharmaceuticals</t>
  </si>
  <si>
    <t>Subsequent Event | The Regents of the University of Michigan</t>
  </si>
  <si>
    <t>Selected Quarterly Financial Data (Unaudited) (Details) - USD ($) $ / shares in Units, $ in Thousands</t>
  </si>
  <si>
    <t>3 Months Ended</t>
  </si>
  <si>
    <t>Mar. 31, 2016</t>
  </si>
  <si>
    <t>Sep. 30, 2015</t>
  </si>
  <si>
    <t>Jun. 30, 2015</t>
  </si>
  <si>
    <t>Mar. 31, 2015</t>
  </si>
  <si>
    <t>Operating loss</t>
  </si>
  <si>
    <t>Net loss per share, basic and diluted (in USD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17480</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D16" s="6" t="n">
        <v>125692357</v>
      </c>
    </row>
    <row r="17" spans="1:4">
      <c r="A17" s="4" t="s">
        <v>28</v>
      </c>
      <c r="C17" s="5" t="n">
        <v>46555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48</v>
      </c>
      <c r="B7" s="4" t="s">
        <v>182</v>
      </c>
    </row>
    <row r="8" spans="1:2">
      <c r="A8" s="4" t="s">
        <v>183</v>
      </c>
      <c r="B8" s="4" t="s">
        <v>184</v>
      </c>
    </row>
    <row r="9" spans="1:2">
      <c r="A9" s="4" t="s">
        <v>185</v>
      </c>
      <c r="B9" s="4" t="s">
        <v>186</v>
      </c>
    </row>
    <row r="10" spans="1:2">
      <c r="A10" s="4" t="s">
        <v>187</v>
      </c>
      <c r="B10" s="4" t="s">
        <v>188</v>
      </c>
    </row>
    <row r="11" spans="1:2">
      <c r="A11" s="4" t="s">
        <v>151</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163</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463</v>
      </c>
      <c r="C3" s="6" t="n">
        <v>20605</v>
      </c>
    </row>
    <row r="4" spans="1:3">
      <c r="A4" s="4" t="s">
        <v>33</v>
      </c>
      <c r="B4" s="5" t="n">
        <v>180558</v>
      </c>
      <c r="C4" s="5" t="n">
        <v>199729</v>
      </c>
    </row>
    <row r="5" spans="1:3">
      <c r="A5" s="4" t="s">
        <v>34</v>
      </c>
      <c r="B5" s="5" t="n">
        <v>1599</v>
      </c>
      <c r="C5" s="5" t="n">
        <v>2432</v>
      </c>
    </row>
    <row r="6" spans="1:3">
      <c r="A6" s="4" t="s">
        <v>35</v>
      </c>
      <c r="B6" s="5" t="n">
        <v>2845</v>
      </c>
      <c r="C6" s="5" t="n">
        <v>6071</v>
      </c>
    </row>
    <row r="7" spans="1:3">
      <c r="A7" s="4" t="s">
        <v>36</v>
      </c>
      <c r="B7" s="5" t="n">
        <v>236465</v>
      </c>
      <c r="C7" s="5" t="n">
        <v>228837</v>
      </c>
    </row>
    <row r="8" spans="1:3">
      <c r="A8" s="4" t="s">
        <v>37</v>
      </c>
      <c r="B8" s="5" t="n">
        <v>47407</v>
      </c>
      <c r="C8" s="5" t="n">
        <v>124040</v>
      </c>
    </row>
    <row r="9" spans="1:3">
      <c r="A9" s="4" t="s">
        <v>38</v>
      </c>
      <c r="B9" s="5" t="n">
        <v>2843</v>
      </c>
      <c r="C9" s="5" t="n">
        <v>3045</v>
      </c>
    </row>
    <row r="10" spans="1:3">
      <c r="A10" s="4" t="s">
        <v>39</v>
      </c>
      <c r="B10" s="5" t="n">
        <v>55</v>
      </c>
      <c r="C10" s="5" t="n">
        <v>70</v>
      </c>
    </row>
    <row r="11" spans="1:3">
      <c r="A11" s="4" t="s">
        <v>40</v>
      </c>
      <c r="B11" s="5" t="n">
        <v>286770</v>
      </c>
      <c r="C11" s="5" t="n">
        <v>355992</v>
      </c>
    </row>
    <row r="12" spans="1:3">
      <c r="A12" s="3" t="s">
        <v>41</v>
      </c>
    </row>
    <row r="13" spans="1:3">
      <c r="A13" s="4" t="s">
        <v>42</v>
      </c>
      <c r="B13" s="5" t="n">
        <v>3890</v>
      </c>
      <c r="C13" s="5" t="n">
        <v>10458</v>
      </c>
    </row>
    <row r="14" spans="1:3">
      <c r="A14" s="4" t="s">
        <v>43</v>
      </c>
      <c r="B14" s="5" t="n">
        <v>6215</v>
      </c>
      <c r="C14" s="5" t="n">
        <v>9721</v>
      </c>
    </row>
    <row r="15" spans="1:3">
      <c r="A15" s="4" t="s">
        <v>44</v>
      </c>
      <c r="B15" s="5" t="n">
        <v>10105</v>
      </c>
      <c r="C15" s="5" t="n">
        <v>20179</v>
      </c>
    </row>
    <row r="16" spans="1:3">
      <c r="A16" s="4" t="s">
        <v>45</v>
      </c>
      <c r="B16" s="5" t="n">
        <v>441</v>
      </c>
      <c r="C16" s="5" t="n">
        <v>354</v>
      </c>
    </row>
    <row r="17" spans="1:3">
      <c r="A17" s="4" t="s">
        <v>46</v>
      </c>
      <c r="B17" s="5" t="n">
        <v>10546</v>
      </c>
      <c r="C17" s="5" t="n">
        <v>20533</v>
      </c>
    </row>
    <row r="18" spans="1:3">
      <c r="A18" s="3" t="s">
        <v>47</v>
      </c>
    </row>
    <row r="19" spans="1:3">
      <c r="A19" s="4" t="s">
        <v>48</v>
      </c>
      <c r="B19" s="5" t="n">
        <v>0</v>
      </c>
      <c r="C19" s="5" t="n">
        <v>0</v>
      </c>
    </row>
    <row r="20" spans="1:3">
      <c r="A20" s="4" t="s">
        <v>49</v>
      </c>
      <c r="B20" s="5" t="n">
        <v>46</v>
      </c>
      <c r="C20" s="5" t="n">
        <v>46</v>
      </c>
    </row>
    <row r="21" spans="1:3">
      <c r="A21" s="4" t="s">
        <v>50</v>
      </c>
      <c r="B21" s="5" t="n">
        <v>692422</v>
      </c>
      <c r="C21" s="5" t="n">
        <v>675591</v>
      </c>
    </row>
    <row r="22" spans="1:3">
      <c r="A22" s="4" t="s">
        <v>51</v>
      </c>
      <c r="B22" s="5" t="n">
        <v>-440</v>
      </c>
      <c r="C22" s="5" t="n">
        <v>-764</v>
      </c>
    </row>
    <row r="23" spans="1:3">
      <c r="A23" s="4" t="s">
        <v>52</v>
      </c>
      <c r="B23" s="5" t="n">
        <v>-415804</v>
      </c>
      <c r="C23" s="5" t="n">
        <v>-339414</v>
      </c>
    </row>
    <row r="24" spans="1:3">
      <c r="A24" s="4" t="s">
        <v>53</v>
      </c>
      <c r="B24" s="5" t="n">
        <v>276224</v>
      </c>
      <c r="C24" s="5" t="n">
        <v>335459</v>
      </c>
    </row>
    <row r="25" spans="1:3">
      <c r="A25" s="4" t="s">
        <v>54</v>
      </c>
      <c r="B25" s="6" t="n">
        <v>286770</v>
      </c>
      <c r="C25" s="6" t="n">
        <v>355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263</v>
      </c>
    </row>
    <row r="2" spans="1:5">
      <c r="B2" s="2" t="s">
        <v>264</v>
      </c>
      <c r="C2" s="2" t="s">
        <v>2</v>
      </c>
      <c r="D2" s="2" t="s">
        <v>265</v>
      </c>
      <c r="E2" s="2" t="s">
        <v>30</v>
      </c>
    </row>
    <row r="3" spans="1:5">
      <c r="A3" s="3" t="s">
        <v>266</v>
      </c>
    </row>
    <row r="4" spans="1:5">
      <c r="A4" s="4" t="s">
        <v>267</v>
      </c>
      <c r="B4" s="4" t="s">
        <v>268</v>
      </c>
    </row>
    <row r="5" spans="1:5">
      <c r="A5" s="4" t="s">
        <v>33</v>
      </c>
      <c r="C5" s="6" t="n">
        <v>180558</v>
      </c>
      <c r="E5" s="6" t="n">
        <v>199729</v>
      </c>
    </row>
    <row r="6" spans="1:5">
      <c r="A6" s="4" t="s">
        <v>37</v>
      </c>
      <c r="C6" s="5" t="n">
        <v>47407</v>
      </c>
      <c r="E6" s="5" t="n">
        <v>124040</v>
      </c>
    </row>
    <row r="7" spans="1:5">
      <c r="A7" s="4" t="s">
        <v>87</v>
      </c>
    </row>
    <row r="8" spans="1:5">
      <c r="A8" s="3" t="s">
        <v>266</v>
      </c>
    </row>
    <row r="9" spans="1:5">
      <c r="A9" s="4" t="s">
        <v>269</v>
      </c>
      <c r="D9" s="5" t="n">
        <v>1071429</v>
      </c>
    </row>
    <row r="10" spans="1:5">
      <c r="A10" s="4" t="s">
        <v>270</v>
      </c>
    </row>
    <row r="11" spans="1:5">
      <c r="A11" s="3" t="s">
        <v>266</v>
      </c>
    </row>
    <row r="12" spans="1:5">
      <c r="A12" s="4" t="s">
        <v>269</v>
      </c>
      <c r="D12" s="5" t="n">
        <v>1071429</v>
      </c>
    </row>
    <row r="13" spans="1:5">
      <c r="A13" s="4" t="s">
        <v>271</v>
      </c>
    </row>
    <row r="14" spans="1:5">
      <c r="A14" s="3" t="s">
        <v>266</v>
      </c>
    </row>
    <row r="15" spans="1:5">
      <c r="A15" s="4" t="s">
        <v>272</v>
      </c>
      <c r="C15" s="5" t="n">
        <v>50830</v>
      </c>
      <c r="E15" s="5" t="n">
        <v>19795</v>
      </c>
    </row>
    <row r="16" spans="1:5">
      <c r="A16" s="4" t="s">
        <v>33</v>
      </c>
      <c r="C16" s="5" t="n">
        <v>180558</v>
      </c>
      <c r="E16" s="5" t="n">
        <v>199729</v>
      </c>
    </row>
    <row r="17" spans="1:5">
      <c r="A17" s="4" t="s">
        <v>37</v>
      </c>
      <c r="C17" s="5" t="n">
        <v>47407</v>
      </c>
      <c r="E17" s="5" t="n">
        <v>124040</v>
      </c>
    </row>
    <row r="18" spans="1:5">
      <c r="A18" s="4" t="s">
        <v>40</v>
      </c>
      <c r="C18" s="5" t="n">
        <v>278795</v>
      </c>
      <c r="E18" s="5" t="n">
        <v>343564</v>
      </c>
    </row>
    <row r="19" spans="1:5">
      <c r="A19" s="4" t="s">
        <v>273</v>
      </c>
    </row>
    <row r="20" spans="1:5">
      <c r="A20" s="3" t="s">
        <v>266</v>
      </c>
    </row>
    <row r="21" spans="1:5">
      <c r="A21" s="4" t="s">
        <v>272</v>
      </c>
      <c r="C21" s="5" t="n">
        <v>15733</v>
      </c>
      <c r="E21" s="5" t="n">
        <v>19795</v>
      </c>
    </row>
    <row r="22" spans="1:5">
      <c r="A22" s="4" t="s">
        <v>33</v>
      </c>
      <c r="C22" s="5" t="n">
        <v>173108</v>
      </c>
      <c r="E22" s="5" t="n">
        <v>175214</v>
      </c>
    </row>
    <row r="23" spans="1:5">
      <c r="A23" s="4" t="s">
        <v>37</v>
      </c>
      <c r="C23" s="5" t="n">
        <v>47407</v>
      </c>
      <c r="E23" s="5" t="n">
        <v>116372</v>
      </c>
    </row>
    <row r="24" spans="1:5">
      <c r="A24" s="4" t="s">
        <v>40</v>
      </c>
      <c r="C24" s="5" t="n">
        <v>236248</v>
      </c>
      <c r="E24" s="5" t="n">
        <v>311381</v>
      </c>
    </row>
    <row r="25" spans="1:5">
      <c r="A25" s="4" t="s">
        <v>274</v>
      </c>
    </row>
    <row r="26" spans="1:5">
      <c r="A26" s="3" t="s">
        <v>266</v>
      </c>
    </row>
    <row r="27" spans="1:5">
      <c r="A27" s="4" t="s">
        <v>272</v>
      </c>
      <c r="C27" s="5" t="n">
        <v>35097</v>
      </c>
      <c r="E27" s="5" t="n">
        <v>0</v>
      </c>
    </row>
    <row r="28" spans="1:5">
      <c r="A28" s="4" t="s">
        <v>33</v>
      </c>
      <c r="C28" s="5" t="n">
        <v>7450</v>
      </c>
      <c r="E28" s="5" t="n">
        <v>23030</v>
      </c>
    </row>
    <row r="29" spans="1:5">
      <c r="A29" s="4" t="s">
        <v>37</v>
      </c>
      <c r="C29" s="5" t="n">
        <v>0</v>
      </c>
      <c r="E29" s="5" t="n">
        <v>7668</v>
      </c>
    </row>
    <row r="30" spans="1:5">
      <c r="A30" s="4" t="s">
        <v>40</v>
      </c>
      <c r="C30" s="5" t="n">
        <v>42547</v>
      </c>
      <c r="E30" s="5" t="n">
        <v>30698</v>
      </c>
    </row>
    <row r="31" spans="1:5">
      <c r="A31" s="4" t="s">
        <v>275</v>
      </c>
    </row>
    <row r="32" spans="1:5">
      <c r="A32" s="3" t="s">
        <v>266</v>
      </c>
    </row>
    <row r="33" spans="1:5">
      <c r="A33" s="4" t="s">
        <v>272</v>
      </c>
      <c r="C33" s="5" t="n">
        <v>0</v>
      </c>
      <c r="E33" s="5" t="n">
        <v>0</v>
      </c>
    </row>
    <row r="34" spans="1:5">
      <c r="A34" s="4" t="s">
        <v>33</v>
      </c>
      <c r="C34" s="5" t="n">
        <v>0</v>
      </c>
      <c r="E34" s="5" t="n">
        <v>1485</v>
      </c>
    </row>
    <row r="35" spans="1:5">
      <c r="A35" s="4" t="s">
        <v>37</v>
      </c>
      <c r="C35" s="5" t="n">
        <v>0</v>
      </c>
      <c r="E35" s="5" t="n">
        <v>0</v>
      </c>
    </row>
    <row r="36" spans="1:5">
      <c r="A36" s="4" t="s">
        <v>40</v>
      </c>
      <c r="C36" s="5" t="n">
        <v>0</v>
      </c>
      <c r="E36" s="5" t="n">
        <v>1485</v>
      </c>
    </row>
    <row r="37" spans="1:5">
      <c r="A37" s="4" t="s">
        <v>276</v>
      </c>
    </row>
    <row r="38" spans="1:5">
      <c r="A38" s="3" t="s">
        <v>266</v>
      </c>
    </row>
    <row r="39" spans="1:5">
      <c r="A39" s="4" t="s">
        <v>33</v>
      </c>
      <c r="C39" s="5" t="n">
        <v>1286</v>
      </c>
    </row>
    <row r="40" spans="1:5">
      <c r="A40" s="4" t="s">
        <v>277</v>
      </c>
    </row>
    <row r="41" spans="1:5">
      <c r="A41" s="3" t="s">
        <v>266</v>
      </c>
    </row>
    <row r="42" spans="1:5">
      <c r="A42" s="4" t="s">
        <v>33</v>
      </c>
      <c r="C42" s="5" t="n">
        <v>1286</v>
      </c>
    </row>
    <row r="43" spans="1:5">
      <c r="A43" s="4" t="s">
        <v>278</v>
      </c>
    </row>
    <row r="44" spans="1:5">
      <c r="A44" s="3" t="s">
        <v>266</v>
      </c>
    </row>
    <row r="45" spans="1:5">
      <c r="A45" s="4" t="s">
        <v>33</v>
      </c>
      <c r="C45" s="5" t="n">
        <v>0</v>
      </c>
    </row>
    <row r="46" spans="1:5">
      <c r="A46" s="4" t="s">
        <v>279</v>
      </c>
    </row>
    <row r="47" spans="1:5">
      <c r="A47" s="3" t="s">
        <v>266</v>
      </c>
    </row>
    <row r="48" spans="1:5">
      <c r="A48" s="4" t="s">
        <v>33</v>
      </c>
      <c r="C48" s="5" t="n">
        <v>0</v>
      </c>
    </row>
    <row r="49" spans="1:5">
      <c r="A49" s="4" t="s">
        <v>280</v>
      </c>
    </row>
    <row r="50" spans="1:5">
      <c r="A50" s="3" t="s">
        <v>266</v>
      </c>
    </row>
    <row r="51" spans="1:5">
      <c r="A51" s="4" t="s">
        <v>272</v>
      </c>
      <c r="C51" s="5" t="n">
        <v>15733</v>
      </c>
      <c r="E51" s="5" t="n">
        <v>19795</v>
      </c>
    </row>
    <row r="52" spans="1:5">
      <c r="A52" s="4" t="s">
        <v>281</v>
      </c>
    </row>
    <row r="53" spans="1:5">
      <c r="A53" s="3" t="s">
        <v>266</v>
      </c>
    </row>
    <row r="54" spans="1:5">
      <c r="A54" s="4" t="s">
        <v>272</v>
      </c>
      <c r="C54" s="5" t="n">
        <v>15733</v>
      </c>
      <c r="E54" s="5" t="n">
        <v>19795</v>
      </c>
    </row>
    <row r="55" spans="1:5">
      <c r="A55" s="4" t="s">
        <v>282</v>
      </c>
    </row>
    <row r="56" spans="1:5">
      <c r="A56" s="3" t="s">
        <v>266</v>
      </c>
    </row>
    <row r="57" spans="1:5">
      <c r="A57" s="4" t="s">
        <v>272</v>
      </c>
      <c r="C57" s="5" t="n">
        <v>0</v>
      </c>
      <c r="E57" s="5" t="n">
        <v>0</v>
      </c>
    </row>
    <row r="58" spans="1:5">
      <c r="A58" s="4" t="s">
        <v>283</v>
      </c>
    </row>
    <row r="59" spans="1:5">
      <c r="A59" s="3" t="s">
        <v>266</v>
      </c>
    </row>
    <row r="60" spans="1:5">
      <c r="A60" s="4" t="s">
        <v>272</v>
      </c>
      <c r="C60" s="5" t="n">
        <v>0</v>
      </c>
      <c r="E60" s="5" t="n">
        <v>0</v>
      </c>
    </row>
    <row r="61" spans="1:5">
      <c r="A61" s="4" t="s">
        <v>284</v>
      </c>
    </row>
    <row r="62" spans="1:5">
      <c r="A62" s="3" t="s">
        <v>266</v>
      </c>
    </row>
    <row r="63" spans="1:5">
      <c r="A63" s="4" t="s">
        <v>33</v>
      </c>
      <c r="C63" s="5" t="n">
        <v>7450</v>
      </c>
      <c r="E63" s="5" t="n">
        <v>23030</v>
      </c>
    </row>
    <row r="64" spans="1:5">
      <c r="A64" s="4" t="s">
        <v>37</v>
      </c>
      <c r="E64" s="5" t="n">
        <v>7668</v>
      </c>
    </row>
    <row r="65" spans="1:5">
      <c r="A65" s="4" t="s">
        <v>285</v>
      </c>
    </row>
    <row r="66" spans="1:5">
      <c r="A66" s="3" t="s">
        <v>266</v>
      </c>
    </row>
    <row r="67" spans="1:5">
      <c r="A67" s="4" t="s">
        <v>33</v>
      </c>
      <c r="C67" s="5" t="n">
        <v>0</v>
      </c>
      <c r="E67" s="5" t="n">
        <v>0</v>
      </c>
    </row>
    <row r="68" spans="1:5">
      <c r="A68" s="4" t="s">
        <v>37</v>
      </c>
      <c r="E68" s="5" t="n">
        <v>0</v>
      </c>
    </row>
    <row r="69" spans="1:5">
      <c r="A69" s="4" t="s">
        <v>286</v>
      </c>
    </row>
    <row r="70" spans="1:5">
      <c r="A70" s="3" t="s">
        <v>266</v>
      </c>
    </row>
    <row r="71" spans="1:5">
      <c r="A71" s="4" t="s">
        <v>33</v>
      </c>
      <c r="C71" s="5" t="n">
        <v>7450</v>
      </c>
      <c r="E71" s="5" t="n">
        <v>23030</v>
      </c>
    </row>
    <row r="72" spans="1:5">
      <c r="A72" s="4" t="s">
        <v>37</v>
      </c>
      <c r="E72" s="5" t="n">
        <v>7668</v>
      </c>
    </row>
    <row r="73" spans="1:5">
      <c r="A73" s="4" t="s">
        <v>287</v>
      </c>
    </row>
    <row r="74" spans="1:5">
      <c r="A74" s="3" t="s">
        <v>266</v>
      </c>
    </row>
    <row r="75" spans="1:5">
      <c r="A75" s="4" t="s">
        <v>33</v>
      </c>
      <c r="C75" s="5" t="n">
        <v>0</v>
      </c>
      <c r="E75" s="5" t="n">
        <v>0</v>
      </c>
    </row>
    <row r="76" spans="1:5">
      <c r="A76" s="4" t="s">
        <v>37</v>
      </c>
      <c r="E76" s="5" t="n">
        <v>0</v>
      </c>
    </row>
    <row r="77" spans="1:5">
      <c r="A77" s="4" t="s">
        <v>288</v>
      </c>
    </row>
    <row r="78" spans="1:5">
      <c r="A78" s="3" t="s">
        <v>266</v>
      </c>
    </row>
    <row r="79" spans="1:5">
      <c r="A79" s="4" t="s">
        <v>33</v>
      </c>
      <c r="C79" s="5" t="n">
        <v>171822</v>
      </c>
      <c r="E79" s="5" t="n">
        <v>175214</v>
      </c>
    </row>
    <row r="80" spans="1:5">
      <c r="A80" s="4" t="s">
        <v>37</v>
      </c>
      <c r="C80" s="5" t="n">
        <v>47407</v>
      </c>
      <c r="E80" s="5" t="n">
        <v>116372</v>
      </c>
    </row>
    <row r="81" spans="1:5">
      <c r="A81" s="4" t="s">
        <v>289</v>
      </c>
    </row>
    <row r="82" spans="1:5">
      <c r="A82" s="3" t="s">
        <v>266</v>
      </c>
    </row>
    <row r="83" spans="1:5">
      <c r="A83" s="4" t="s">
        <v>33</v>
      </c>
      <c r="C83" s="5" t="n">
        <v>171822</v>
      </c>
      <c r="E83" s="5" t="n">
        <v>175214</v>
      </c>
    </row>
    <row r="84" spans="1:5">
      <c r="A84" s="4" t="s">
        <v>37</v>
      </c>
      <c r="C84" s="5" t="n">
        <v>47407</v>
      </c>
      <c r="E84" s="5" t="n">
        <v>116372</v>
      </c>
    </row>
    <row r="85" spans="1:5">
      <c r="A85" s="4" t="s">
        <v>290</v>
      </c>
    </row>
    <row r="86" spans="1:5">
      <c r="A86" s="3" t="s">
        <v>266</v>
      </c>
    </row>
    <row r="87" spans="1:5">
      <c r="A87" s="4" t="s">
        <v>33</v>
      </c>
      <c r="C87" s="5" t="n">
        <v>0</v>
      </c>
      <c r="E87" s="5" t="n">
        <v>0</v>
      </c>
    </row>
    <row r="88" spans="1:5">
      <c r="A88" s="4" t="s">
        <v>37</v>
      </c>
      <c r="C88" s="5" t="n">
        <v>0</v>
      </c>
      <c r="E88" s="5" t="n">
        <v>0</v>
      </c>
    </row>
    <row r="89" spans="1:5">
      <c r="A89" s="4" t="s">
        <v>291</v>
      </c>
    </row>
    <row r="90" spans="1:5">
      <c r="A90" s="3" t="s">
        <v>266</v>
      </c>
    </row>
    <row r="91" spans="1:5">
      <c r="A91" s="4" t="s">
        <v>33</v>
      </c>
      <c r="C91" s="5" t="n">
        <v>0</v>
      </c>
      <c r="E91" s="5" t="n">
        <v>0</v>
      </c>
    </row>
    <row r="92" spans="1:5">
      <c r="A92" s="4" t="s">
        <v>37</v>
      </c>
      <c r="C92" s="5" t="n">
        <v>0</v>
      </c>
      <c r="E92" s="5" t="n">
        <v>0</v>
      </c>
    </row>
    <row r="93" spans="1:5">
      <c r="A93" s="4" t="s">
        <v>292</v>
      </c>
    </row>
    <row r="94" spans="1:5">
      <c r="A94" s="3" t="s">
        <v>266</v>
      </c>
    </row>
    <row r="95" spans="1:5">
      <c r="A95" s="4" t="s">
        <v>33</v>
      </c>
      <c r="E95" s="5" t="n">
        <v>1485</v>
      </c>
    </row>
    <row r="96" spans="1:5">
      <c r="A96" s="4" t="s">
        <v>293</v>
      </c>
    </row>
    <row r="97" spans="1:5">
      <c r="A97" s="3" t="s">
        <v>266</v>
      </c>
    </row>
    <row r="98" spans="1:5">
      <c r="A98" s="4" t="s">
        <v>33</v>
      </c>
      <c r="E98" s="5" t="n">
        <v>0</v>
      </c>
    </row>
    <row r="99" spans="1:5">
      <c r="A99" s="4" t="s">
        <v>294</v>
      </c>
    </row>
    <row r="100" spans="1:5">
      <c r="A100" s="3" t="s">
        <v>266</v>
      </c>
    </row>
    <row r="101" spans="1:5">
      <c r="A101" s="4" t="s">
        <v>33</v>
      </c>
      <c r="E101" s="5" t="n">
        <v>0</v>
      </c>
    </row>
    <row r="102" spans="1:5">
      <c r="A102" s="4" t="s">
        <v>295</v>
      </c>
    </row>
    <row r="103" spans="1:5">
      <c r="A103" s="3" t="s">
        <v>266</v>
      </c>
    </row>
    <row r="104" spans="1:5">
      <c r="A104" s="4" t="s">
        <v>33</v>
      </c>
      <c r="E104" s="6" t="n">
        <v>1485</v>
      </c>
    </row>
    <row r="105" spans="1:5">
      <c r="A105" s="4" t="s">
        <v>296</v>
      </c>
    </row>
    <row r="106" spans="1:5">
      <c r="A106" s="3" t="s">
        <v>266</v>
      </c>
    </row>
    <row r="107" spans="1:5">
      <c r="A107" s="4" t="s">
        <v>272</v>
      </c>
      <c r="C107" s="5" t="n">
        <v>35097</v>
      </c>
    </row>
    <row r="108" spans="1:5">
      <c r="A108" s="4" t="s">
        <v>297</v>
      </c>
    </row>
    <row r="109" spans="1:5">
      <c r="A109" s="3" t="s">
        <v>266</v>
      </c>
    </row>
    <row r="110" spans="1:5">
      <c r="A110" s="4" t="s">
        <v>272</v>
      </c>
      <c r="C110" s="5" t="n">
        <v>0</v>
      </c>
    </row>
    <row r="111" spans="1:5">
      <c r="A111" s="4" t="s">
        <v>298</v>
      </c>
    </row>
    <row r="112" spans="1:5">
      <c r="A112" s="3" t="s">
        <v>266</v>
      </c>
    </row>
    <row r="113" spans="1:5">
      <c r="A113" s="4" t="s">
        <v>272</v>
      </c>
      <c r="C113" s="5" t="n">
        <v>35097</v>
      </c>
    </row>
    <row r="114" spans="1:5">
      <c r="A114" s="4" t="s">
        <v>299</v>
      </c>
    </row>
    <row r="115" spans="1:5">
      <c r="A115" s="3" t="s">
        <v>266</v>
      </c>
    </row>
    <row r="116" spans="1:5">
      <c r="A116" s="4" t="s">
        <v>272</v>
      </c>
      <c r="C116"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0</v>
      </c>
      <c r="D2" s="2" t="s">
        <v>66</v>
      </c>
    </row>
    <row r="3" spans="1:4">
      <c r="A3" s="3" t="s">
        <v>301</v>
      </c>
    </row>
    <row r="4" spans="1:4">
      <c r="A4" s="4" t="s">
        <v>140</v>
      </c>
      <c r="B4" s="6" t="n">
        <v>1485</v>
      </c>
      <c r="C4" s="6" t="n">
        <v>1781</v>
      </c>
      <c r="D4" s="6" t="n">
        <v>0</v>
      </c>
    </row>
    <row r="5" spans="1:4">
      <c r="A5" s="4" t="s">
        <v>302</v>
      </c>
      <c r="D5" s="5" t="n">
        <v>1545</v>
      </c>
    </row>
    <row r="6" spans="1:4">
      <c r="A6" s="4" t="s">
        <v>303</v>
      </c>
      <c r="B6" s="5" t="n">
        <v>-371</v>
      </c>
      <c r="C6" s="5" t="n">
        <v>-296</v>
      </c>
      <c r="D6" s="5" t="n">
        <v>236</v>
      </c>
    </row>
    <row r="7" spans="1:4">
      <c r="A7" s="4" t="s">
        <v>304</v>
      </c>
      <c r="B7" s="5" t="n">
        <v>0</v>
      </c>
      <c r="C7" s="6" t="n">
        <v>1485</v>
      </c>
      <c r="D7" s="6" t="n">
        <v>1781</v>
      </c>
    </row>
    <row r="8" spans="1:4">
      <c r="A8" s="4" t="s">
        <v>305</v>
      </c>
      <c r="B8" s="6" t="n">
        <v>-111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146</v>
      </c>
    </row>
    <row r="3" spans="1:3">
      <c r="A3" s="4" t="s">
        <v>307</v>
      </c>
      <c r="B3" s="6" t="n">
        <v>843</v>
      </c>
      <c r="C3" s="6" t="n">
        <v>4165</v>
      </c>
    </row>
    <row r="4" spans="1:3">
      <c r="A4" s="4" t="s">
        <v>308</v>
      </c>
      <c r="B4" s="5" t="n">
        <v>772</v>
      </c>
      <c r="C4" s="5" t="n">
        <v>670</v>
      </c>
    </row>
    <row r="5" spans="1:3">
      <c r="A5" s="4" t="s">
        <v>309</v>
      </c>
      <c r="B5" s="5" t="n">
        <v>389</v>
      </c>
      <c r="C5" s="5" t="n">
        <v>385</v>
      </c>
    </row>
    <row r="6" spans="1:3">
      <c r="A6" s="4" t="s">
        <v>310</v>
      </c>
      <c r="B6" s="5" t="n">
        <v>841</v>
      </c>
      <c r="C6" s="5" t="n">
        <v>851</v>
      </c>
    </row>
    <row r="7" spans="1:3">
      <c r="A7" s="4" t="s">
        <v>311</v>
      </c>
      <c r="B7" s="6" t="n">
        <v>2845</v>
      </c>
      <c r="C7" s="6" t="n">
        <v>60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146</v>
      </c>
    </row>
    <row r="3" spans="1:3">
      <c r="A3" s="4" t="s">
        <v>313</v>
      </c>
      <c r="B3" s="6" t="n">
        <v>2906</v>
      </c>
      <c r="C3" s="6" t="n">
        <v>2939</v>
      </c>
    </row>
    <row r="4" spans="1:3">
      <c r="A4" s="4" t="s">
        <v>314</v>
      </c>
      <c r="B4" s="5" t="n">
        <v>2257</v>
      </c>
      <c r="C4" s="5" t="n">
        <v>3596</v>
      </c>
    </row>
    <row r="5" spans="1:3">
      <c r="A5" s="4" t="s">
        <v>315</v>
      </c>
      <c r="B5" s="5" t="n">
        <v>1052</v>
      </c>
      <c r="C5" s="5" t="n">
        <v>3186</v>
      </c>
    </row>
    <row r="6" spans="1:3">
      <c r="A6" s="4" t="s">
        <v>316</v>
      </c>
      <c r="B6" s="6" t="n">
        <v>6215</v>
      </c>
      <c r="C6" s="6" t="n">
        <v>97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200000000</v>
      </c>
      <c r="C8" s="5" t="n">
        <v>200000000</v>
      </c>
    </row>
    <row r="9" spans="1:3">
      <c r="A9" s="4" t="s">
        <v>63</v>
      </c>
      <c r="B9" s="5" t="n">
        <v>46522475</v>
      </c>
      <c r="C9" s="5" t="n">
        <v>46162525</v>
      </c>
    </row>
    <row r="10" spans="1:3">
      <c r="A10" s="4" t="s">
        <v>64</v>
      </c>
      <c r="B10" s="5" t="n">
        <v>46522475</v>
      </c>
      <c r="C10" s="5" t="n">
        <v>46162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s>
  <sheetData>
    <row r="1" spans="1:4">
      <c r="A1" s="1" t="s">
        <v>317</v>
      </c>
      <c r="B1" s="2" t="s">
        <v>1</v>
      </c>
    </row>
    <row r="2" spans="1:4">
      <c r="B2" s="2" t="s">
        <v>318</v>
      </c>
      <c r="C2" s="2" t="s">
        <v>319</v>
      </c>
      <c r="D2" s="2" t="s">
        <v>320</v>
      </c>
    </row>
    <row r="3" spans="1:4">
      <c r="A3" s="3" t="s">
        <v>187</v>
      </c>
    </row>
    <row r="4" spans="1:4">
      <c r="A4" s="4" t="s">
        <v>321</v>
      </c>
      <c r="B4" s="6" t="n">
        <v>0</v>
      </c>
      <c r="C4" s="6" t="n">
        <v>0</v>
      </c>
      <c r="D4" s="6" t="n">
        <v>0</v>
      </c>
    </row>
    <row r="5" spans="1:4">
      <c r="A5" s="4" t="s">
        <v>322</v>
      </c>
      <c r="C5" s="4" t="s">
        <v>323</v>
      </c>
    </row>
    <row r="6" spans="1:4">
      <c r="A6" s="4" t="s">
        <v>324</v>
      </c>
      <c r="C6" s="8" t="n">
        <v>1.54</v>
      </c>
    </row>
    <row r="7" spans="1:4">
      <c r="A7" s="4" t="s">
        <v>325</v>
      </c>
      <c r="C7" s="4" t="s">
        <v>326</v>
      </c>
    </row>
    <row r="8" spans="1:4">
      <c r="A8" s="4" t="s">
        <v>327</v>
      </c>
      <c r="C8" s="4" t="s">
        <v>328</v>
      </c>
    </row>
    <row r="9" spans="1:4">
      <c r="A9" s="4" t="s">
        <v>329</v>
      </c>
      <c r="C9" s="4" t="s">
        <v>330</v>
      </c>
    </row>
    <row r="10" spans="1:4">
      <c r="A10" s="4" t="s">
        <v>331</v>
      </c>
      <c r="C10" s="4" t="s">
        <v>332</v>
      </c>
    </row>
    <row r="11" spans="1:4">
      <c r="A11" s="3" t="s">
        <v>151</v>
      </c>
    </row>
    <row r="12" spans="1:4">
      <c r="A12" s="4" t="s">
        <v>333</v>
      </c>
      <c r="B12" s="4" t="s">
        <v>334</v>
      </c>
    </row>
    <row r="13" spans="1:4">
      <c r="A13" s="4" t="s">
        <v>335</v>
      </c>
      <c r="B13" s="6" t="n">
        <v>0</v>
      </c>
    </row>
    <row r="14" spans="1:4">
      <c r="A14" s="3" t="s">
        <v>336</v>
      </c>
    </row>
    <row r="15" spans="1:4">
      <c r="A15" s="4" t="s">
        <v>337</v>
      </c>
      <c r="B15" s="6" t="n">
        <v>400000</v>
      </c>
      <c r="C15" s="6" t="n">
        <v>300000</v>
      </c>
    </row>
    <row r="16" spans="1:4">
      <c r="A16" s="3" t="s">
        <v>82</v>
      </c>
    </row>
    <row r="17" spans="1:4">
      <c r="A17" s="4" t="s">
        <v>338</v>
      </c>
      <c r="B17" s="5" t="n">
        <v>1012928</v>
      </c>
      <c r="C17" s="5" t="n">
        <v>1202887</v>
      </c>
      <c r="D17" s="5" t="n">
        <v>2170660</v>
      </c>
    </row>
    <row r="18" spans="1:4">
      <c r="A18" s="3" t="s">
        <v>209</v>
      </c>
    </row>
    <row r="19" spans="1:4">
      <c r="A19" s="4" t="s">
        <v>339</v>
      </c>
      <c r="B19" s="5" t="n">
        <v>1</v>
      </c>
    </row>
    <row r="20" spans="1:4">
      <c r="A20" s="4" t="s">
        <v>340</v>
      </c>
      <c r="B20" s="6" t="n">
        <v>0</v>
      </c>
      <c r="C20" s="6" t="n">
        <v>0</v>
      </c>
    </row>
    <row r="21" spans="1:4">
      <c r="A21" s="4" t="s">
        <v>341</v>
      </c>
      <c r="B21" s="6" t="n">
        <v>0</v>
      </c>
      <c r="C21" s="5" t="n">
        <v>0</v>
      </c>
      <c r="D21" s="6" t="n">
        <v>0</v>
      </c>
    </row>
    <row r="22" spans="1:4">
      <c r="A22" s="4" t="s">
        <v>342</v>
      </c>
    </row>
    <row r="23" spans="1:4">
      <c r="A23" s="3" t="s">
        <v>151</v>
      </c>
    </row>
    <row r="24" spans="1:4">
      <c r="A24" s="4" t="s">
        <v>343</v>
      </c>
      <c r="B24" s="4" t="s">
        <v>344</v>
      </c>
    </row>
    <row r="25" spans="1:4">
      <c r="A25" s="4" t="s">
        <v>345</v>
      </c>
    </row>
    <row r="26" spans="1:4">
      <c r="A26" s="3" t="s">
        <v>151</v>
      </c>
    </row>
    <row r="27" spans="1:4">
      <c r="A27" s="4" t="s">
        <v>343</v>
      </c>
      <c r="B27" s="4" t="s">
        <v>346</v>
      </c>
    </row>
    <row r="28" spans="1:4">
      <c r="A28" s="4" t="s">
        <v>347</v>
      </c>
    </row>
    <row r="29" spans="1:4">
      <c r="A29" s="3" t="s">
        <v>187</v>
      </c>
    </row>
    <row r="30" spans="1:4">
      <c r="A30" s="4" t="s">
        <v>348</v>
      </c>
      <c r="B30" s="6" t="n">
        <v>0</v>
      </c>
    </row>
    <row r="31" spans="1:4">
      <c r="A31" s="4" t="s">
        <v>349</v>
      </c>
      <c r="B31" s="5" t="n">
        <v>0</v>
      </c>
    </row>
    <row r="32" spans="1:4">
      <c r="A32" s="4" t="s">
        <v>350</v>
      </c>
    </row>
    <row r="33" spans="1:4">
      <c r="A33" s="3" t="s">
        <v>209</v>
      </c>
    </row>
    <row r="34" spans="1:4">
      <c r="A34" s="4" t="s">
        <v>351</v>
      </c>
      <c r="B34" s="5" t="n">
        <v>0</v>
      </c>
      <c r="C34" s="6" t="n">
        <v>0</v>
      </c>
      <c r="D34" s="6" t="n">
        <v>0</v>
      </c>
    </row>
    <row r="35" spans="1:4">
      <c r="A35" s="4" t="s">
        <v>352</v>
      </c>
    </row>
    <row r="36" spans="1:4">
      <c r="A36" s="3" t="s">
        <v>209</v>
      </c>
    </row>
    <row r="37" spans="1:4">
      <c r="A37" s="4" t="s">
        <v>353</v>
      </c>
      <c r="B37"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356</v>
      </c>
      <c r="B3" s="6" t="n">
        <v>228405</v>
      </c>
      <c r="C3" s="6" t="n">
        <v>324533</v>
      </c>
    </row>
    <row r="4" spans="1:3">
      <c r="A4" s="4" t="s">
        <v>357</v>
      </c>
      <c r="B4" s="5" t="n">
        <v>20</v>
      </c>
      <c r="C4" s="5" t="n">
        <v>2</v>
      </c>
    </row>
    <row r="5" spans="1:3">
      <c r="A5" s="4" t="s">
        <v>358</v>
      </c>
      <c r="B5" s="5" t="n">
        <v>-460</v>
      </c>
      <c r="C5" s="5" t="n">
        <v>-766</v>
      </c>
    </row>
    <row r="6" spans="1:3">
      <c r="A6" s="4" t="s">
        <v>359</v>
      </c>
      <c r="B6" s="5" t="n">
        <v>227965</v>
      </c>
      <c r="C6" s="5" t="n">
        <v>323769</v>
      </c>
    </row>
    <row r="7" spans="1:3">
      <c r="A7" s="4" t="s">
        <v>360</v>
      </c>
    </row>
    <row r="8" spans="1:3">
      <c r="A8" s="3" t="s">
        <v>355</v>
      </c>
    </row>
    <row r="9" spans="1:3">
      <c r="A9" s="4" t="s">
        <v>356</v>
      </c>
      <c r="B9" s="5" t="n">
        <v>7445</v>
      </c>
      <c r="C9" s="5" t="n">
        <v>30724</v>
      </c>
    </row>
    <row r="10" spans="1:3">
      <c r="A10" s="4" t="s">
        <v>357</v>
      </c>
      <c r="B10" s="5" t="n">
        <v>5</v>
      </c>
      <c r="C10" s="5" t="n">
        <v>2</v>
      </c>
    </row>
    <row r="11" spans="1:3">
      <c r="A11" s="4" t="s">
        <v>358</v>
      </c>
      <c r="B11" s="5" t="n">
        <v>0</v>
      </c>
      <c r="C11" s="5" t="n">
        <v>-28</v>
      </c>
    </row>
    <row r="12" spans="1:3">
      <c r="A12" s="4" t="s">
        <v>359</v>
      </c>
      <c r="B12" s="5" t="n">
        <v>7450</v>
      </c>
      <c r="C12" s="5" t="n">
        <v>30698</v>
      </c>
    </row>
    <row r="13" spans="1:3">
      <c r="A13" s="4" t="s">
        <v>361</v>
      </c>
    </row>
    <row r="14" spans="1:3">
      <c r="A14" s="3" t="s">
        <v>355</v>
      </c>
    </row>
    <row r="15" spans="1:3">
      <c r="A15" s="4" t="s">
        <v>356</v>
      </c>
      <c r="B15" s="5" t="n">
        <v>219415</v>
      </c>
      <c r="C15" s="5" t="n">
        <v>292264</v>
      </c>
    </row>
    <row r="16" spans="1:3">
      <c r="A16" s="4" t="s">
        <v>357</v>
      </c>
      <c r="B16" s="5" t="n">
        <v>15</v>
      </c>
      <c r="C16" s="5" t="n">
        <v>0</v>
      </c>
    </row>
    <row r="17" spans="1:3">
      <c r="A17" s="4" t="s">
        <v>358</v>
      </c>
      <c r="B17" s="5" t="n">
        <v>-201</v>
      </c>
      <c r="C17" s="5" t="n">
        <v>-678</v>
      </c>
    </row>
    <row r="18" spans="1:3">
      <c r="A18" s="4" t="s">
        <v>359</v>
      </c>
      <c r="B18" s="5" t="n">
        <v>219229</v>
      </c>
      <c r="C18" s="5" t="n">
        <v>291586</v>
      </c>
    </row>
    <row r="19" spans="1:3">
      <c r="A19" s="4" t="s">
        <v>362</v>
      </c>
    </row>
    <row r="20" spans="1:3">
      <c r="A20" s="3" t="s">
        <v>355</v>
      </c>
    </row>
    <row r="21" spans="1:3">
      <c r="A21" s="4" t="s">
        <v>356</v>
      </c>
      <c r="C21" s="5" t="n">
        <v>1545</v>
      </c>
    </row>
    <row r="22" spans="1:3">
      <c r="A22" s="4" t="s">
        <v>357</v>
      </c>
      <c r="C22" s="5" t="n">
        <v>0</v>
      </c>
    </row>
    <row r="23" spans="1:3">
      <c r="A23" s="4" t="s">
        <v>358</v>
      </c>
      <c r="C23" s="5" t="n">
        <v>-60</v>
      </c>
    </row>
    <row r="24" spans="1:3">
      <c r="A24" s="4" t="s">
        <v>359</v>
      </c>
      <c r="C24" s="6" t="n">
        <v>1485</v>
      </c>
    </row>
    <row r="25" spans="1:3">
      <c r="A25" s="4" t="s">
        <v>87</v>
      </c>
    </row>
    <row r="26" spans="1:3">
      <c r="A26" s="3" t="s">
        <v>355</v>
      </c>
    </row>
    <row r="27" spans="1:3">
      <c r="A27" s="4" t="s">
        <v>356</v>
      </c>
      <c r="B27" s="5" t="n">
        <v>1545</v>
      </c>
    </row>
    <row r="28" spans="1:3">
      <c r="A28" s="4" t="s">
        <v>357</v>
      </c>
      <c r="B28" s="5" t="n">
        <v>0</v>
      </c>
    </row>
    <row r="29" spans="1:3">
      <c r="A29" s="4" t="s">
        <v>358</v>
      </c>
      <c r="B29" s="5" t="n">
        <v>-259</v>
      </c>
    </row>
    <row r="30" spans="1:3">
      <c r="A30" s="4" t="s">
        <v>359</v>
      </c>
      <c r="B30" s="6" t="n">
        <v>1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63</v>
      </c>
      <c r="B1" s="2" t="s">
        <v>364</v>
      </c>
      <c r="C1" s="2" t="s">
        <v>365</v>
      </c>
    </row>
    <row r="2" spans="1:3">
      <c r="A2" s="3" t="s">
        <v>355</v>
      </c>
    </row>
    <row r="3" spans="1:3">
      <c r="A3" s="4" t="s">
        <v>366</v>
      </c>
      <c r="B3" s="6" t="n">
        <v>129490</v>
      </c>
      <c r="C3" s="6" t="n">
        <v>317521</v>
      </c>
    </row>
    <row r="4" spans="1:3">
      <c r="A4" s="4" t="s">
        <v>367</v>
      </c>
      <c r="B4" s="5" t="n">
        <v>-460</v>
      </c>
      <c r="C4" s="5" t="n">
        <v>-766</v>
      </c>
    </row>
    <row r="5" spans="1:3">
      <c r="A5" s="4" t="s">
        <v>368</v>
      </c>
      <c r="B5" s="5" t="n">
        <v>0</v>
      </c>
      <c r="C5" s="5" t="n">
        <v>0</v>
      </c>
    </row>
    <row r="6" spans="1:3">
      <c r="A6" s="4" t="s">
        <v>369</v>
      </c>
      <c r="B6" s="5" t="n">
        <v>0</v>
      </c>
      <c r="C6" s="5" t="n">
        <v>0</v>
      </c>
    </row>
    <row r="7" spans="1:3">
      <c r="A7" s="4" t="s">
        <v>370</v>
      </c>
      <c r="B7" s="5" t="n">
        <v>129490</v>
      </c>
      <c r="C7" s="5" t="n">
        <v>317521</v>
      </c>
    </row>
    <row r="8" spans="1:3">
      <c r="A8" s="4" t="s">
        <v>371</v>
      </c>
      <c r="B8" s="6" t="n">
        <v>-460</v>
      </c>
      <c r="C8" s="6" t="n">
        <v>-766</v>
      </c>
    </row>
    <row r="9" spans="1:3">
      <c r="A9" s="4" t="s">
        <v>372</v>
      </c>
      <c r="B9" s="5" t="n">
        <v>24</v>
      </c>
      <c r="C9" s="5" t="n">
        <v>180</v>
      </c>
    </row>
    <row r="10" spans="1:3">
      <c r="A10" s="4" t="s">
        <v>373</v>
      </c>
      <c r="B10" s="5" t="n">
        <v>0</v>
      </c>
      <c r="C10" s="5" t="n">
        <v>0</v>
      </c>
    </row>
    <row r="11" spans="1:3">
      <c r="A11" s="4" t="s">
        <v>374</v>
      </c>
      <c r="B11" s="5" t="n">
        <v>24</v>
      </c>
      <c r="C11" s="5" t="n">
        <v>180</v>
      </c>
    </row>
    <row r="12" spans="1:3">
      <c r="A12" s="4" t="s">
        <v>360</v>
      </c>
    </row>
    <row r="13" spans="1:3">
      <c r="A13" s="3" t="s">
        <v>355</v>
      </c>
    </row>
    <row r="14" spans="1:3">
      <c r="A14" s="4" t="s">
        <v>366</v>
      </c>
      <c r="C14" s="6" t="n">
        <v>24450</v>
      </c>
    </row>
    <row r="15" spans="1:3">
      <c r="A15" s="4" t="s">
        <v>367</v>
      </c>
      <c r="C15" s="5" t="n">
        <v>-28</v>
      </c>
    </row>
    <row r="16" spans="1:3">
      <c r="A16" s="4" t="s">
        <v>368</v>
      </c>
      <c r="C16" s="5" t="n">
        <v>0</v>
      </c>
    </row>
    <row r="17" spans="1:3">
      <c r="A17" s="4" t="s">
        <v>369</v>
      </c>
      <c r="C17" s="5" t="n">
        <v>0</v>
      </c>
    </row>
    <row r="18" spans="1:3">
      <c r="A18" s="4" t="s">
        <v>370</v>
      </c>
      <c r="C18" s="5" t="n">
        <v>24450</v>
      </c>
    </row>
    <row r="19" spans="1:3">
      <c r="A19" s="4" t="s">
        <v>371</v>
      </c>
      <c r="C19" s="5" t="n">
        <v>-28</v>
      </c>
    </row>
    <row r="20" spans="1:3">
      <c r="A20" s="4" t="s">
        <v>361</v>
      </c>
    </row>
    <row r="21" spans="1:3">
      <c r="A21" s="3" t="s">
        <v>355</v>
      </c>
    </row>
    <row r="22" spans="1:3">
      <c r="A22" s="4" t="s">
        <v>366</v>
      </c>
      <c r="B22" s="6" t="n">
        <v>128204</v>
      </c>
      <c r="C22" s="5" t="n">
        <v>291586</v>
      </c>
    </row>
    <row r="23" spans="1:3">
      <c r="A23" s="4" t="s">
        <v>367</v>
      </c>
      <c r="B23" s="5" t="n">
        <v>-201</v>
      </c>
      <c r="C23" s="5" t="n">
        <v>-678</v>
      </c>
    </row>
    <row r="24" spans="1:3">
      <c r="A24" s="4" t="s">
        <v>368</v>
      </c>
      <c r="B24" s="5" t="n">
        <v>0</v>
      </c>
      <c r="C24" s="5" t="n">
        <v>0</v>
      </c>
    </row>
    <row r="25" spans="1:3">
      <c r="A25" s="4" t="s">
        <v>369</v>
      </c>
      <c r="B25" s="5" t="n">
        <v>0</v>
      </c>
      <c r="C25" s="5" t="n">
        <v>0</v>
      </c>
    </row>
    <row r="26" spans="1:3">
      <c r="A26" s="4" t="s">
        <v>370</v>
      </c>
      <c r="B26" s="5" t="n">
        <v>128204</v>
      </c>
      <c r="C26" s="5" t="n">
        <v>291586</v>
      </c>
    </row>
    <row r="27" spans="1:3">
      <c r="A27" s="4" t="s">
        <v>371</v>
      </c>
      <c r="B27" s="5" t="n">
        <v>-201</v>
      </c>
      <c r="C27" s="5" t="n">
        <v>-678</v>
      </c>
    </row>
    <row r="28" spans="1:3">
      <c r="A28" s="4" t="s">
        <v>362</v>
      </c>
    </row>
    <row r="29" spans="1:3">
      <c r="A29" s="3" t="s">
        <v>355</v>
      </c>
    </row>
    <row r="30" spans="1:3">
      <c r="A30" s="4" t="s">
        <v>366</v>
      </c>
      <c r="C30" s="5" t="n">
        <v>1485</v>
      </c>
    </row>
    <row r="31" spans="1:3">
      <c r="A31" s="4" t="s">
        <v>367</v>
      </c>
      <c r="C31" s="5" t="n">
        <v>-60</v>
      </c>
    </row>
    <row r="32" spans="1:3">
      <c r="A32" s="4" t="s">
        <v>368</v>
      </c>
      <c r="C32" s="5" t="n">
        <v>0</v>
      </c>
    </row>
    <row r="33" spans="1:3">
      <c r="A33" s="4" t="s">
        <v>369</v>
      </c>
      <c r="C33" s="5" t="n">
        <v>0</v>
      </c>
    </row>
    <row r="34" spans="1:3">
      <c r="A34" s="4" t="s">
        <v>370</v>
      </c>
      <c r="C34" s="5" t="n">
        <v>1485</v>
      </c>
    </row>
    <row r="35" spans="1:3">
      <c r="A35" s="4" t="s">
        <v>371</v>
      </c>
      <c r="C35" s="6" t="n">
        <v>-60</v>
      </c>
    </row>
    <row r="36" spans="1:3">
      <c r="A36" s="4" t="s">
        <v>87</v>
      </c>
    </row>
    <row r="37" spans="1:3">
      <c r="A37" s="3" t="s">
        <v>355</v>
      </c>
    </row>
    <row r="38" spans="1:3">
      <c r="A38" s="4" t="s">
        <v>366</v>
      </c>
      <c r="B38" s="5" t="n">
        <v>1286</v>
      </c>
    </row>
    <row r="39" spans="1:3">
      <c r="A39" s="4" t="s">
        <v>367</v>
      </c>
      <c r="B39" s="5" t="n">
        <v>-259</v>
      </c>
    </row>
    <row r="40" spans="1:3">
      <c r="A40" s="4" t="s">
        <v>368</v>
      </c>
      <c r="B40" s="5" t="n">
        <v>0</v>
      </c>
    </row>
    <row r="41" spans="1:3">
      <c r="A41" s="4" t="s">
        <v>369</v>
      </c>
      <c r="B41" s="5" t="n">
        <v>0</v>
      </c>
    </row>
    <row r="42" spans="1:3">
      <c r="A42" s="4" t="s">
        <v>370</v>
      </c>
      <c r="B42" s="5" t="n">
        <v>1286</v>
      </c>
    </row>
    <row r="43" spans="1:3">
      <c r="A43" s="4" t="s">
        <v>371</v>
      </c>
      <c r="B43" s="6" t="n">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5</v>
      </c>
      <c r="B1" s="2" t="s">
        <v>2</v>
      </c>
      <c r="C1" s="2" t="s">
        <v>30</v>
      </c>
    </row>
    <row r="2" spans="1:3">
      <c r="A2" s="3" t="s">
        <v>355</v>
      </c>
    </row>
    <row r="3" spans="1:3">
      <c r="A3" s="4" t="s">
        <v>376</v>
      </c>
      <c r="B3" s="6" t="n">
        <v>179272</v>
      </c>
    </row>
    <row r="4" spans="1:3">
      <c r="A4" s="4" t="s">
        <v>377</v>
      </c>
      <c r="B4" s="5" t="n">
        <v>47407</v>
      </c>
    </row>
    <row r="5" spans="1:3">
      <c r="A5" s="4" t="s">
        <v>378</v>
      </c>
      <c r="B5" s="5" t="n">
        <v>226679</v>
      </c>
    </row>
    <row r="6" spans="1:3">
      <c r="A6" s="4" t="s">
        <v>379</v>
      </c>
      <c r="B6" s="5" t="n">
        <v>227965</v>
      </c>
      <c r="C6" s="6" t="n">
        <v>323769</v>
      </c>
    </row>
    <row r="7" spans="1:3">
      <c r="A7" s="4" t="s">
        <v>87</v>
      </c>
    </row>
    <row r="8" spans="1:3">
      <c r="A8" s="3" t="s">
        <v>355</v>
      </c>
    </row>
    <row r="9" spans="1:3">
      <c r="A9" s="4" t="s">
        <v>379</v>
      </c>
      <c r="B9" s="6" t="n">
        <v>1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0</v>
      </c>
      <c r="B1" s="2" t="s">
        <v>2</v>
      </c>
      <c r="C1" s="2" t="s">
        <v>30</v>
      </c>
    </row>
    <row r="2" spans="1:3">
      <c r="A2" s="3" t="s">
        <v>381</v>
      </c>
    </row>
    <row r="3" spans="1:3">
      <c r="A3" s="4" t="s">
        <v>382</v>
      </c>
      <c r="B3" s="6" t="n">
        <v>5837</v>
      </c>
      <c r="C3" s="6" t="n">
        <v>5008</v>
      </c>
    </row>
    <row r="4" spans="1:3">
      <c r="A4" s="4" t="s">
        <v>383</v>
      </c>
      <c r="B4" s="5" t="n">
        <v>-2994</v>
      </c>
      <c r="C4" s="5" t="n">
        <v>-1963</v>
      </c>
    </row>
    <row r="5" spans="1:3">
      <c r="A5" s="4" t="s">
        <v>38</v>
      </c>
      <c r="B5" s="5" t="n">
        <v>2843</v>
      </c>
      <c r="C5" s="5" t="n">
        <v>3045</v>
      </c>
    </row>
    <row r="6" spans="1:3">
      <c r="A6" s="4" t="s">
        <v>384</v>
      </c>
    </row>
    <row r="7" spans="1:3">
      <c r="A7" s="3" t="s">
        <v>381</v>
      </c>
    </row>
    <row r="8" spans="1:3">
      <c r="A8" s="4" t="s">
        <v>382</v>
      </c>
      <c r="B8" s="5" t="n">
        <v>2419</v>
      </c>
      <c r="C8" s="5" t="n">
        <v>1946</v>
      </c>
    </row>
    <row r="9" spans="1:3">
      <c r="A9" s="4" t="s">
        <v>385</v>
      </c>
    </row>
    <row r="10" spans="1:3">
      <c r="A10" s="3" t="s">
        <v>381</v>
      </c>
    </row>
    <row r="11" spans="1:3">
      <c r="A11" s="4" t="s">
        <v>382</v>
      </c>
      <c r="B11" s="5" t="n">
        <v>1570</v>
      </c>
      <c r="C11" s="5" t="n">
        <v>1463</v>
      </c>
    </row>
    <row r="12" spans="1:3">
      <c r="A12" s="4" t="s">
        <v>386</v>
      </c>
    </row>
    <row r="13" spans="1:3">
      <c r="A13" s="3" t="s">
        <v>381</v>
      </c>
    </row>
    <row r="14" spans="1:3">
      <c r="A14" s="4" t="s">
        <v>382</v>
      </c>
      <c r="B14" s="5" t="n">
        <v>1262</v>
      </c>
      <c r="C14" s="5" t="n">
        <v>1063</v>
      </c>
    </row>
    <row r="15" spans="1:3">
      <c r="A15" s="4" t="s">
        <v>387</v>
      </c>
    </row>
    <row r="16" spans="1:3">
      <c r="A16" s="3" t="s">
        <v>381</v>
      </c>
    </row>
    <row r="17" spans="1:3">
      <c r="A17" s="4" t="s">
        <v>382</v>
      </c>
      <c r="B17" s="6" t="n">
        <v>586</v>
      </c>
      <c r="C17" s="6" t="n">
        <v>5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88</v>
      </c>
      <c r="B1" s="2" t="s">
        <v>389</v>
      </c>
      <c r="C1" s="2" t="s">
        <v>30</v>
      </c>
    </row>
    <row r="2" spans="1:3">
      <c r="A2" s="3" t="s">
        <v>390</v>
      </c>
    </row>
    <row r="3" spans="1:3">
      <c r="A3" s="4" t="s">
        <v>391</v>
      </c>
      <c r="B3" s="6" t="n">
        <v>15000000</v>
      </c>
    </row>
    <row r="4" spans="1:3">
      <c r="A4" s="4" t="s">
        <v>392</v>
      </c>
      <c r="C4" s="6" t="n">
        <v>0</v>
      </c>
    </row>
    <row r="5" spans="1:3">
      <c r="A5" s="4" t="s">
        <v>393</v>
      </c>
    </row>
    <row r="6" spans="1:3">
      <c r="A6" s="3" t="s">
        <v>390</v>
      </c>
    </row>
    <row r="7" spans="1:3">
      <c r="A7" s="4" t="s">
        <v>391</v>
      </c>
      <c r="B7" s="6" t="n">
        <v>3000000</v>
      </c>
    </row>
    <row r="8" spans="1:3">
      <c r="A8" s="4" t="s">
        <v>394</v>
      </c>
      <c r="B8" s="4" t="s">
        <v>395</v>
      </c>
    </row>
    <row r="9" spans="1:3">
      <c r="A9" s="4" t="s">
        <v>396</v>
      </c>
      <c r="B9" s="4" t="s">
        <v>397</v>
      </c>
    </row>
    <row r="10" spans="1:3">
      <c r="A10" s="4" t="s">
        <v>398</v>
      </c>
      <c r="B10" s="4" t="s">
        <v>399</v>
      </c>
    </row>
    <row r="11" spans="1:3">
      <c r="A11" s="4" t="s">
        <v>400</v>
      </c>
    </row>
    <row r="12" spans="1:3">
      <c r="A12" s="3" t="s">
        <v>390</v>
      </c>
    </row>
    <row r="13" spans="1:3">
      <c r="A13" s="4" t="s">
        <v>391</v>
      </c>
      <c r="B13" s="6" t="n">
        <v>12000000</v>
      </c>
    </row>
    <row r="14" spans="1:3">
      <c r="A14" s="4" t="s">
        <v>394</v>
      </c>
      <c r="B14" s="4" t="s">
        <v>401</v>
      </c>
    </row>
    <row r="15" spans="1:3">
      <c r="A15" s="4" t="s">
        <v>396</v>
      </c>
      <c r="B15" s="4" t="s">
        <v>402</v>
      </c>
    </row>
    <row r="16" spans="1:3">
      <c r="A16" s="4" t="s">
        <v>398</v>
      </c>
      <c r="B16" s="4" t="s">
        <v>3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406</v>
      </c>
      <c r="B3" s="6" t="n">
        <v>825</v>
      </c>
    </row>
    <row r="4" spans="1:2">
      <c r="A4" s="4" t="s">
        <v>407</v>
      </c>
      <c r="B4" s="5" t="n">
        <v>759</v>
      </c>
    </row>
    <row r="5" spans="1:2">
      <c r="A5" s="4" t="s">
        <v>408</v>
      </c>
      <c r="B5" s="5" t="n">
        <v>665</v>
      </c>
    </row>
    <row r="6" spans="1:2">
      <c r="A6" s="4" t="s">
        <v>409</v>
      </c>
      <c r="B6" s="5" t="n">
        <v>672</v>
      </c>
    </row>
    <row r="7" spans="1:2">
      <c r="A7" s="4" t="s">
        <v>410</v>
      </c>
      <c r="B7" s="5" t="n">
        <v>112</v>
      </c>
    </row>
    <row r="8" spans="1:2">
      <c r="A8" s="4" t="s">
        <v>411</v>
      </c>
      <c r="B8" s="6" t="n">
        <v>30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2</v>
      </c>
      <c r="B1" s="2" t="s">
        <v>1</v>
      </c>
    </row>
    <row r="2" spans="1:4">
      <c r="B2" s="2" t="s">
        <v>2</v>
      </c>
      <c r="C2" s="2" t="s">
        <v>30</v>
      </c>
      <c r="D2" s="2" t="s">
        <v>66</v>
      </c>
    </row>
    <row r="3" spans="1:4">
      <c r="A3" s="3" t="s">
        <v>158</v>
      </c>
    </row>
    <row r="4" spans="1:4">
      <c r="A4" s="4" t="s">
        <v>413</v>
      </c>
      <c r="B4" s="6" t="n">
        <v>700000</v>
      </c>
      <c r="C4" s="6" t="n">
        <v>600000</v>
      </c>
      <c r="D4" s="6" t="n">
        <v>400000</v>
      </c>
    </row>
    <row r="5" spans="1:4">
      <c r="A5" s="4" t="s">
        <v>414</v>
      </c>
      <c r="B5" s="6" t="n">
        <v>0</v>
      </c>
      <c r="C5"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416</v>
      </c>
    </row>
    <row r="2" spans="1:2">
      <c r="A2" s="3" t="s">
        <v>158</v>
      </c>
    </row>
    <row r="3" spans="1:2">
      <c r="A3" s="4" t="s">
        <v>417</v>
      </c>
      <c r="B3" s="5" t="n">
        <v>3537</v>
      </c>
    </row>
    <row r="4" spans="1:2">
      <c r="A4" s="3" t="s">
        <v>405</v>
      </c>
    </row>
    <row r="5" spans="1:2">
      <c r="A5" s="4" t="s">
        <v>418</v>
      </c>
      <c r="B5" s="6" t="n">
        <v>60</v>
      </c>
    </row>
    <row r="6" spans="1:2">
      <c r="A6" s="4" t="s">
        <v>419</v>
      </c>
      <c r="B6" s="5" t="n">
        <v>74</v>
      </c>
    </row>
    <row r="7" spans="1:2">
      <c r="A7" s="4" t="s">
        <v>420</v>
      </c>
      <c r="B7" s="5" t="n">
        <v>77</v>
      </c>
    </row>
    <row r="8" spans="1:2">
      <c r="A8" s="4" t="s">
        <v>421</v>
      </c>
      <c r="B8" s="5" t="n">
        <v>81</v>
      </c>
    </row>
    <row r="9" spans="1:2">
      <c r="A9" s="4" t="s">
        <v>422</v>
      </c>
      <c r="B9" s="5" t="n">
        <v>14</v>
      </c>
    </row>
    <row r="10" spans="1:2">
      <c r="A10" s="4" t="s">
        <v>423</v>
      </c>
      <c r="B10" s="6" t="n">
        <v>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5" t="n">
        <v>7791399</v>
      </c>
      <c r="C3" s="5" t="n">
        <v>5882313</v>
      </c>
    </row>
    <row r="4" spans="1:3">
      <c r="A4" s="4" t="s">
        <v>427</v>
      </c>
    </row>
    <row r="5" spans="1:3">
      <c r="A5" s="3" t="s">
        <v>425</v>
      </c>
    </row>
    <row r="6" spans="1:3">
      <c r="A6" s="4" t="s">
        <v>426</v>
      </c>
      <c r="B6" s="5" t="n">
        <v>662180</v>
      </c>
      <c r="C6" s="5" t="n">
        <v>1609791</v>
      </c>
    </row>
    <row r="7" spans="1:3">
      <c r="A7" s="4" t="s">
        <v>428</v>
      </c>
    </row>
    <row r="8" spans="1:3">
      <c r="A8" s="3" t="s">
        <v>425</v>
      </c>
    </row>
    <row r="9" spans="1:3">
      <c r="A9" s="4" t="s">
        <v>426</v>
      </c>
      <c r="B9" s="5" t="n">
        <v>1612759</v>
      </c>
      <c r="C9" s="5" t="n">
        <v>1298333</v>
      </c>
    </row>
    <row r="10" spans="1:3">
      <c r="A10" s="4" t="s">
        <v>429</v>
      </c>
    </row>
    <row r="11" spans="1:3">
      <c r="A11" s="3" t="s">
        <v>425</v>
      </c>
    </row>
    <row r="12" spans="1:3">
      <c r="A12" s="4" t="s">
        <v>426</v>
      </c>
      <c r="B12" s="5" t="n">
        <v>4342466</v>
      </c>
      <c r="C12" s="5" t="n">
        <v>2746395</v>
      </c>
    </row>
    <row r="13" spans="1:3">
      <c r="A13" s="4" t="s">
        <v>430</v>
      </c>
    </row>
    <row r="14" spans="1:3">
      <c r="A14" s="3" t="s">
        <v>425</v>
      </c>
    </row>
    <row r="15" spans="1:3">
      <c r="A15" s="4" t="s">
        <v>426</v>
      </c>
      <c r="B15" s="5" t="n">
        <v>946200</v>
      </c>
      <c r="C15" s="5" t="n">
        <v>0</v>
      </c>
    </row>
    <row r="16" spans="1:3">
      <c r="A16" s="4" t="s">
        <v>431</v>
      </c>
    </row>
    <row r="17" spans="1:3">
      <c r="A17" s="3" t="s">
        <v>425</v>
      </c>
    </row>
    <row r="18" spans="1:3">
      <c r="A18" s="4" t="s">
        <v>426</v>
      </c>
      <c r="B18" s="5" t="n">
        <v>227794</v>
      </c>
      <c r="C18" s="5" t="n">
        <v>227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5702</v>
      </c>
      <c r="C4" s="6" t="n">
        <v>9214</v>
      </c>
      <c r="D4" s="6" t="n">
        <v>4040</v>
      </c>
    </row>
    <row r="5" spans="1:4">
      <c r="A5" s="4" t="s">
        <v>69</v>
      </c>
      <c r="B5" s="5" t="n">
        <v>0</v>
      </c>
      <c r="C5" s="5" t="n">
        <v>1548</v>
      </c>
      <c r="D5" s="5" t="n">
        <v>0</v>
      </c>
    </row>
    <row r="6" spans="1:4">
      <c r="A6" s="4" t="s">
        <v>70</v>
      </c>
      <c r="B6" s="5" t="n">
        <v>5702</v>
      </c>
      <c r="C6" s="5" t="n">
        <v>10762</v>
      </c>
      <c r="D6" s="5" t="n">
        <v>4040</v>
      </c>
    </row>
    <row r="7" spans="1:4">
      <c r="A7" s="3" t="s">
        <v>71</v>
      </c>
    </row>
    <row r="8" spans="1:4">
      <c r="A8" s="4" t="s">
        <v>72</v>
      </c>
      <c r="B8" s="5" t="n">
        <v>58647</v>
      </c>
      <c r="C8" s="5" t="n">
        <v>97717</v>
      </c>
      <c r="D8" s="5" t="n">
        <v>45379</v>
      </c>
    </row>
    <row r="9" spans="1:4">
      <c r="A9" s="4" t="s">
        <v>73</v>
      </c>
      <c r="B9" s="5" t="n">
        <v>25007</v>
      </c>
      <c r="C9" s="5" t="n">
        <v>31296</v>
      </c>
      <c r="D9" s="5" t="n">
        <v>17527</v>
      </c>
    </row>
    <row r="10" spans="1:4">
      <c r="A10" s="4" t="s">
        <v>74</v>
      </c>
      <c r="B10" s="5" t="n">
        <v>83654</v>
      </c>
      <c r="C10" s="5" t="n">
        <v>129013</v>
      </c>
      <c r="D10" s="5" t="n">
        <v>62906</v>
      </c>
    </row>
    <row r="11" spans="1:4">
      <c r="A11" s="4" t="s">
        <v>75</v>
      </c>
      <c r="B11" s="5" t="n">
        <v>-77952</v>
      </c>
      <c r="C11" s="5" t="n">
        <v>-118251</v>
      </c>
      <c r="D11" s="5" t="n">
        <v>-58866</v>
      </c>
    </row>
    <row r="12" spans="1:4">
      <c r="A12" s="3" t="s">
        <v>76</v>
      </c>
    </row>
    <row r="13" spans="1:4">
      <c r="A13" s="4" t="s">
        <v>77</v>
      </c>
      <c r="B13" s="5" t="n">
        <v>1562</v>
      </c>
      <c r="C13" s="5" t="n">
        <v>879</v>
      </c>
      <c r="D13" s="5" t="n">
        <v>-446</v>
      </c>
    </row>
    <row r="14" spans="1:4">
      <c r="A14" s="4" t="s">
        <v>78</v>
      </c>
      <c r="B14" s="5" t="n">
        <v>-76390</v>
      </c>
      <c r="C14" s="5" t="n">
        <v>-117372</v>
      </c>
      <c r="D14" s="5" t="n">
        <v>-59312</v>
      </c>
    </row>
    <row r="15" spans="1:4">
      <c r="A15" s="3" t="s">
        <v>79</v>
      </c>
    </row>
    <row r="16" spans="1:4">
      <c r="A16" s="4" t="s">
        <v>80</v>
      </c>
      <c r="B16" s="5" t="n">
        <v>324</v>
      </c>
      <c r="C16" s="5" t="n">
        <v>-799</v>
      </c>
      <c r="D16" s="5" t="n">
        <v>35</v>
      </c>
    </row>
    <row r="17" spans="1:4">
      <c r="A17" s="4" t="s">
        <v>81</v>
      </c>
      <c r="B17" s="6" t="n">
        <v>-76066</v>
      </c>
      <c r="C17" s="6" t="n">
        <v>-118171</v>
      </c>
      <c r="D17" s="6" t="n">
        <v>-59277</v>
      </c>
    </row>
    <row r="18" spans="1:4">
      <c r="A18" s="3" t="s">
        <v>82</v>
      </c>
    </row>
    <row r="19" spans="1:4">
      <c r="A19" s="4" t="s">
        <v>83</v>
      </c>
      <c r="B19" s="8" t="n">
        <v>-1.65</v>
      </c>
      <c r="C19" s="8" t="n">
        <v>-2.67</v>
      </c>
      <c r="D19" s="8" t="n">
        <v>-1.8</v>
      </c>
    </row>
    <row r="20" spans="1:4">
      <c r="A20" s="4" t="s">
        <v>84</v>
      </c>
      <c r="B20" s="5" t="n">
        <v>46267064</v>
      </c>
      <c r="C20" s="5" t="n">
        <v>43878326</v>
      </c>
      <c r="D20" s="5" t="n">
        <v>33003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32</v>
      </c>
      <c r="B1" s="2" t="s">
        <v>1</v>
      </c>
    </row>
    <row r="2" spans="1:4">
      <c r="B2" s="2" t="s">
        <v>2</v>
      </c>
      <c r="C2" s="2" t="s">
        <v>30</v>
      </c>
      <c r="D2" s="2" t="s">
        <v>66</v>
      </c>
    </row>
    <row r="3" spans="1:4">
      <c r="A3" s="3" t="s">
        <v>425</v>
      </c>
    </row>
    <row r="4" spans="1:4">
      <c r="A4" s="4" t="s">
        <v>433</v>
      </c>
      <c r="B4" s="8" t="n">
        <v>5.62</v>
      </c>
      <c r="C4" s="8" t="n">
        <v>25.18</v>
      </c>
      <c r="D4" s="8" t="n">
        <v>14.01</v>
      </c>
    </row>
    <row r="5" spans="1:4">
      <c r="A5" s="4" t="s">
        <v>429</v>
      </c>
    </row>
    <row r="6" spans="1:4">
      <c r="A6" s="3" t="s">
        <v>425</v>
      </c>
    </row>
    <row r="7" spans="1:4">
      <c r="A7" s="4" t="s">
        <v>434</v>
      </c>
      <c r="B7" s="4" t="s">
        <v>435</v>
      </c>
      <c r="C7" s="4" t="s">
        <v>436</v>
      </c>
      <c r="D7" s="4" t="s">
        <v>437</v>
      </c>
    </row>
    <row r="8" spans="1:4">
      <c r="A8" s="4" t="s">
        <v>438</v>
      </c>
      <c r="B8" s="4" t="s">
        <v>439</v>
      </c>
      <c r="C8" s="4" t="s">
        <v>439</v>
      </c>
      <c r="D8" s="4" t="s">
        <v>440</v>
      </c>
    </row>
    <row r="9" spans="1:4">
      <c r="A9" s="4" t="s">
        <v>441</v>
      </c>
      <c r="B9" s="4" t="s">
        <v>442</v>
      </c>
      <c r="C9" s="4" t="s">
        <v>443</v>
      </c>
      <c r="D9" s="4" t="s">
        <v>444</v>
      </c>
    </row>
    <row r="10" spans="1:4">
      <c r="A10" s="4" t="s">
        <v>445</v>
      </c>
      <c r="B10" s="4" t="s">
        <v>326</v>
      </c>
      <c r="C10" s="4" t="s">
        <v>326</v>
      </c>
      <c r="D10" s="4" t="s">
        <v>326</v>
      </c>
    </row>
    <row r="11" spans="1:4">
      <c r="A11" s="4" t="s">
        <v>433</v>
      </c>
      <c r="B11" s="8" t="n">
        <v>5.62</v>
      </c>
      <c r="C11" s="8" t="n">
        <v>25.18</v>
      </c>
      <c r="D11" s="8" t="n">
        <v>14.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46</v>
      </c>
      <c r="B1" s="2" t="s">
        <v>1</v>
      </c>
    </row>
    <row r="2" spans="1:4">
      <c r="B2" s="2" t="s">
        <v>2</v>
      </c>
      <c r="C2" s="2" t="s">
        <v>30</v>
      </c>
      <c r="D2" s="2" t="s">
        <v>66</v>
      </c>
    </row>
    <row r="3" spans="1:4">
      <c r="A3" s="3" t="s">
        <v>447</v>
      </c>
    </row>
    <row r="4" spans="1:4">
      <c r="A4" s="4" t="s">
        <v>448</v>
      </c>
      <c r="B4" s="5" t="n">
        <v>2746395</v>
      </c>
      <c r="C4" s="5" t="n">
        <v>1859970</v>
      </c>
    </row>
    <row r="5" spans="1:4">
      <c r="A5" s="4" t="s">
        <v>449</v>
      </c>
      <c r="B5" s="5" t="n">
        <v>2418551</v>
      </c>
      <c r="C5" s="5" t="n">
        <v>1249683</v>
      </c>
    </row>
    <row r="6" spans="1:4">
      <c r="A6" s="4" t="s">
        <v>450</v>
      </c>
      <c r="B6" s="5" t="n">
        <v>-48441</v>
      </c>
      <c r="C6" s="5" t="n">
        <v>-292581</v>
      </c>
    </row>
    <row r="7" spans="1:4">
      <c r="A7" s="4" t="s">
        <v>451</v>
      </c>
      <c r="B7" s="5" t="n">
        <v>-774039</v>
      </c>
      <c r="C7" s="5" t="n">
        <v>-70677</v>
      </c>
    </row>
    <row r="8" spans="1:4">
      <c r="A8" s="4" t="s">
        <v>452</v>
      </c>
      <c r="B8" s="5" t="n">
        <v>4342466</v>
      </c>
      <c r="C8" s="5" t="n">
        <v>2746395</v>
      </c>
      <c r="D8" s="5" t="n">
        <v>1859970</v>
      </c>
    </row>
    <row r="9" spans="1:4">
      <c r="A9" s="4" t="s">
        <v>453</v>
      </c>
      <c r="B9" s="5" t="n">
        <v>2033315</v>
      </c>
    </row>
    <row r="10" spans="1:4">
      <c r="A10" s="4" t="s">
        <v>454</v>
      </c>
      <c r="B10" s="5" t="n">
        <v>4275950</v>
      </c>
    </row>
    <row r="11" spans="1:4">
      <c r="A11" s="3" t="s">
        <v>455</v>
      </c>
    </row>
    <row r="12" spans="1:4">
      <c r="A12" s="4" t="s">
        <v>456</v>
      </c>
      <c r="B12" s="8" t="n">
        <v>28.19</v>
      </c>
      <c r="C12" s="8" t="n">
        <v>15.79</v>
      </c>
    </row>
    <row r="13" spans="1:4">
      <c r="A13" s="4" t="s">
        <v>457</v>
      </c>
      <c r="B13" s="9" t="n">
        <v>7.76</v>
      </c>
      <c r="C13" s="9" t="n">
        <v>41.8</v>
      </c>
    </row>
    <row r="14" spans="1:4">
      <c r="A14" s="4" t="s">
        <v>458</v>
      </c>
      <c r="B14" s="9" t="n">
        <v>3.48</v>
      </c>
      <c r="C14" s="9" t="n">
        <v>7.22</v>
      </c>
    </row>
    <row r="15" spans="1:4">
      <c r="A15" s="4" t="s">
        <v>459</v>
      </c>
      <c r="B15" s="9" t="n">
        <v>24.13</v>
      </c>
      <c r="C15" s="9" t="n">
        <v>30.78</v>
      </c>
    </row>
    <row r="16" spans="1:4">
      <c r="A16" s="4" t="s">
        <v>460</v>
      </c>
      <c r="B16" s="9" t="n">
        <v>17.81</v>
      </c>
      <c r="C16" s="8" t="n">
        <v>28.19</v>
      </c>
      <c r="D16" s="8" t="n">
        <v>15.79</v>
      </c>
    </row>
    <row r="17" spans="1:4">
      <c r="A17" s="4" t="s">
        <v>461</v>
      </c>
      <c r="B17" s="9" t="n">
        <v>19.77</v>
      </c>
    </row>
    <row r="18" spans="1:4">
      <c r="A18" s="4" t="s">
        <v>462</v>
      </c>
      <c r="B18" s="8" t="n">
        <v>17.83</v>
      </c>
    </row>
    <row r="19" spans="1:4">
      <c r="A19" s="3" t="s">
        <v>463</v>
      </c>
    </row>
    <row r="20" spans="1:4">
      <c r="A20" s="4" t="s">
        <v>464</v>
      </c>
      <c r="B20" s="4" t="s">
        <v>465</v>
      </c>
      <c r="C20" s="4" t="s">
        <v>466</v>
      </c>
      <c r="D20" s="4" t="s">
        <v>467</v>
      </c>
    </row>
    <row r="21" spans="1:4">
      <c r="A21" s="4" t="s">
        <v>468</v>
      </c>
      <c r="B21" s="4" t="s">
        <v>469</v>
      </c>
    </row>
    <row r="22" spans="1:4">
      <c r="A22" s="4" t="s">
        <v>470</v>
      </c>
      <c r="B22" s="4" t="s">
        <v>471</v>
      </c>
    </row>
    <row r="23" spans="1:4">
      <c r="A23" s="4" t="s">
        <v>472</v>
      </c>
      <c r="B23" s="6" t="n">
        <v>540234</v>
      </c>
    </row>
    <row r="24" spans="1:4">
      <c r="A24" s="4" t="s">
        <v>473</v>
      </c>
      <c r="B24" s="5" t="n">
        <v>483421</v>
      </c>
    </row>
    <row r="25" spans="1:4">
      <c r="A25" s="4" t="s">
        <v>474</v>
      </c>
      <c r="B25" s="6" t="n">
        <v>5379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66</v>
      </c>
    </row>
    <row r="3" spans="1:4">
      <c r="A3" s="3" t="s">
        <v>161</v>
      </c>
    </row>
    <row r="4" spans="1:4">
      <c r="A4" s="4" t="s">
        <v>433</v>
      </c>
      <c r="B4" s="8" t="n">
        <v>5.62</v>
      </c>
      <c r="C4" s="8" t="n">
        <v>25.18</v>
      </c>
      <c r="D4" s="8" t="n">
        <v>14.01</v>
      </c>
    </row>
    <row r="5" spans="1:4">
      <c r="A5" s="4" t="s">
        <v>476</v>
      </c>
      <c r="B5" s="6" t="n">
        <v>119</v>
      </c>
      <c r="C5" s="6" t="n">
        <v>10139</v>
      </c>
      <c r="D5" s="6" t="n">
        <v>30438</v>
      </c>
    </row>
    <row r="6" spans="1:4">
      <c r="A6" s="4" t="s">
        <v>477</v>
      </c>
      <c r="B6" s="6" t="n">
        <v>13330</v>
      </c>
      <c r="C6" s="6" t="n">
        <v>11498</v>
      </c>
      <c r="D6" s="6" t="n">
        <v>46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4" t="s">
        <v>480</v>
      </c>
    </row>
    <row r="4" spans="1:2">
      <c r="A4" s="3" t="s">
        <v>425</v>
      </c>
    </row>
    <row r="5" spans="1:2">
      <c r="A5" s="4" t="s">
        <v>481</v>
      </c>
      <c r="B5" s="5" t="n">
        <v>504307</v>
      </c>
    </row>
    <row r="6" spans="1:2">
      <c r="A6" s="4" t="s">
        <v>482</v>
      </c>
      <c r="B6" s="4" t="s">
        <v>483</v>
      </c>
    </row>
    <row r="7" spans="1:2">
      <c r="A7" s="4" t="s">
        <v>484</v>
      </c>
      <c r="B7" s="6" t="n">
        <v>4</v>
      </c>
    </row>
    <row r="8" spans="1:2">
      <c r="A8" s="4" t="s">
        <v>485</v>
      </c>
      <c r="B8" s="5" t="n">
        <v>399862</v>
      </c>
    </row>
    <row r="9" spans="1:2">
      <c r="A9" s="4" t="s">
        <v>486</v>
      </c>
      <c r="B9" s="8" t="n">
        <v>3.89</v>
      </c>
    </row>
    <row r="10" spans="1:2">
      <c r="A10" s="4" t="s">
        <v>487</v>
      </c>
    </row>
    <row r="11" spans="1:2">
      <c r="A11" s="3" t="s">
        <v>425</v>
      </c>
    </row>
    <row r="12" spans="1:2">
      <c r="A12" s="4" t="s">
        <v>481</v>
      </c>
      <c r="B12" s="5" t="n">
        <v>1927576</v>
      </c>
    </row>
    <row r="13" spans="1:2">
      <c r="A13" s="4" t="s">
        <v>482</v>
      </c>
      <c r="B13" s="4" t="s">
        <v>488</v>
      </c>
    </row>
    <row r="14" spans="1:2">
      <c r="A14" s="4" t="s">
        <v>484</v>
      </c>
      <c r="B14" s="8" t="n">
        <v>8.06</v>
      </c>
    </row>
    <row r="15" spans="1:2">
      <c r="A15" s="4" t="s">
        <v>485</v>
      </c>
      <c r="B15" s="5" t="n">
        <v>456715</v>
      </c>
    </row>
    <row r="16" spans="1:2">
      <c r="A16" s="4" t="s">
        <v>486</v>
      </c>
      <c r="B16" s="8" t="n">
        <v>8.06</v>
      </c>
    </row>
    <row r="17" spans="1:2">
      <c r="A17" s="4" t="s">
        <v>489</v>
      </c>
    </row>
    <row r="18" spans="1:2">
      <c r="A18" s="3" t="s">
        <v>425</v>
      </c>
    </row>
    <row r="19" spans="1:2">
      <c r="A19" s="4" t="s">
        <v>481</v>
      </c>
      <c r="B19" s="5" t="n">
        <v>423521</v>
      </c>
    </row>
    <row r="20" spans="1:2">
      <c r="A20" s="4" t="s">
        <v>482</v>
      </c>
      <c r="B20" s="4" t="s">
        <v>490</v>
      </c>
    </row>
    <row r="21" spans="1:2">
      <c r="A21" s="4" t="s">
        <v>484</v>
      </c>
      <c r="B21" s="8" t="n">
        <v>17.83</v>
      </c>
    </row>
    <row r="22" spans="1:2">
      <c r="A22" s="4" t="s">
        <v>485</v>
      </c>
      <c r="B22" s="5" t="n">
        <v>313439</v>
      </c>
    </row>
    <row r="23" spans="1:2">
      <c r="A23" s="4" t="s">
        <v>486</v>
      </c>
      <c r="B23" s="8" t="n">
        <v>17.84</v>
      </c>
    </row>
    <row r="24" spans="1:2">
      <c r="A24" s="4" t="s">
        <v>491</v>
      </c>
    </row>
    <row r="25" spans="1:2">
      <c r="A25" s="3" t="s">
        <v>425</v>
      </c>
    </row>
    <row r="26" spans="1:2">
      <c r="A26" s="4" t="s">
        <v>481</v>
      </c>
      <c r="B26" s="5" t="n">
        <v>599121</v>
      </c>
    </row>
    <row r="27" spans="1:2">
      <c r="A27" s="4" t="s">
        <v>482</v>
      </c>
      <c r="B27" s="4" t="s">
        <v>492</v>
      </c>
    </row>
    <row r="28" spans="1:2">
      <c r="A28" s="4" t="s">
        <v>484</v>
      </c>
      <c r="B28" s="8" t="n">
        <v>25.43</v>
      </c>
    </row>
    <row r="29" spans="1:2">
      <c r="A29" s="4" t="s">
        <v>485</v>
      </c>
      <c r="B29" s="5" t="n">
        <v>398537</v>
      </c>
    </row>
    <row r="30" spans="1:2">
      <c r="A30" s="4" t="s">
        <v>486</v>
      </c>
      <c r="B30" s="8" t="n">
        <v>25.04</v>
      </c>
    </row>
    <row r="31" spans="1:2">
      <c r="A31" s="4" t="s">
        <v>493</v>
      </c>
    </row>
    <row r="32" spans="1:2">
      <c r="A32" s="3" t="s">
        <v>425</v>
      </c>
    </row>
    <row r="33" spans="1:2">
      <c r="A33" s="4" t="s">
        <v>481</v>
      </c>
      <c r="B33" s="5" t="n">
        <v>887941</v>
      </c>
    </row>
    <row r="34" spans="1:2">
      <c r="A34" s="4" t="s">
        <v>482</v>
      </c>
      <c r="B34" s="4" t="s">
        <v>494</v>
      </c>
    </row>
    <row r="35" spans="1:2">
      <c r="A35" s="4" t="s">
        <v>484</v>
      </c>
      <c r="B35" s="8" t="n">
        <v>41.67</v>
      </c>
    </row>
    <row r="36" spans="1:2">
      <c r="A36" s="4" t="s">
        <v>485</v>
      </c>
      <c r="B36" s="5" t="n">
        <v>464762</v>
      </c>
    </row>
    <row r="37" spans="1:2">
      <c r="A37" s="4" t="s">
        <v>486</v>
      </c>
      <c r="B37" s="8" t="n">
        <v>41.71</v>
      </c>
    </row>
    <row r="38" spans="1:2">
      <c r="A38" s="4" t="s">
        <v>495</v>
      </c>
    </row>
    <row r="39" spans="1:2">
      <c r="A39" s="3" t="s">
        <v>425</v>
      </c>
    </row>
    <row r="40" spans="1:2">
      <c r="A40" s="4" t="s">
        <v>481</v>
      </c>
      <c r="B40" s="5" t="n">
        <v>4342466</v>
      </c>
    </row>
    <row r="41" spans="1:2">
      <c r="A41" s="4" t="s">
        <v>482</v>
      </c>
      <c r="B41" s="4" t="s">
        <v>465</v>
      </c>
    </row>
    <row r="42" spans="1:2">
      <c r="A42" s="4" t="s">
        <v>484</v>
      </c>
      <c r="B42" s="8" t="n">
        <v>17.81</v>
      </c>
    </row>
    <row r="43" spans="1:2">
      <c r="A43" s="4" t="s">
        <v>485</v>
      </c>
      <c r="B43" s="5" t="n">
        <v>2033315</v>
      </c>
    </row>
    <row r="44" spans="1:2">
      <c r="A44" s="4" t="s">
        <v>486</v>
      </c>
      <c r="B44" s="8" t="n">
        <v>19.77</v>
      </c>
    </row>
    <row r="45" spans="1:2">
      <c r="A45" s="4" t="s">
        <v>496</v>
      </c>
    </row>
    <row r="46" spans="1:2">
      <c r="A46" s="3" t="s">
        <v>425</v>
      </c>
    </row>
    <row r="47" spans="1:2">
      <c r="A47" s="4" t="s">
        <v>497</v>
      </c>
      <c r="B47" s="9" t="n">
        <v>1.53</v>
      </c>
    </row>
    <row r="48" spans="1:2">
      <c r="A48" s="4" t="s">
        <v>498</v>
      </c>
    </row>
    <row r="49" spans="1:2">
      <c r="A49" s="3" t="s">
        <v>425</v>
      </c>
    </row>
    <row r="50" spans="1:2">
      <c r="A50" s="4" t="s">
        <v>497</v>
      </c>
      <c r="B50" s="9" t="n">
        <v>7.58</v>
      </c>
    </row>
    <row r="51" spans="1:2">
      <c r="A51" s="4" t="s">
        <v>499</v>
      </c>
    </row>
    <row r="52" spans="1:2">
      <c r="A52" s="3" t="s">
        <v>425</v>
      </c>
    </row>
    <row r="53" spans="1:2">
      <c r="A53" s="4" t="s">
        <v>497</v>
      </c>
      <c r="B53" s="9" t="n">
        <v>15.79</v>
      </c>
    </row>
    <row r="54" spans="1:2">
      <c r="A54" s="4" t="s">
        <v>500</v>
      </c>
    </row>
    <row r="55" spans="1:2">
      <c r="A55" s="3" t="s">
        <v>425</v>
      </c>
    </row>
    <row r="56" spans="1:2">
      <c r="A56" s="4" t="s">
        <v>497</v>
      </c>
      <c r="B56" s="9" t="n">
        <v>18.76</v>
      </c>
    </row>
    <row r="57" spans="1:2">
      <c r="A57" s="4" t="s">
        <v>501</v>
      </c>
    </row>
    <row r="58" spans="1:2">
      <c r="A58" s="3" t="s">
        <v>425</v>
      </c>
    </row>
    <row r="59" spans="1:2">
      <c r="A59" s="4" t="s">
        <v>497</v>
      </c>
      <c r="B59" s="9" t="n">
        <v>39.18</v>
      </c>
    </row>
    <row r="60" spans="1:2">
      <c r="A60" s="4" t="s">
        <v>502</v>
      </c>
    </row>
    <row r="61" spans="1:2">
      <c r="A61" s="3" t="s">
        <v>425</v>
      </c>
    </row>
    <row r="62" spans="1:2">
      <c r="A62" s="4" t="s">
        <v>497</v>
      </c>
      <c r="B62" s="9" t="n">
        <v>1.53</v>
      </c>
    </row>
    <row r="63" spans="1:2">
      <c r="A63" s="4" t="s">
        <v>503</v>
      </c>
    </row>
    <row r="64" spans="1:2">
      <c r="A64" s="3" t="s">
        <v>425</v>
      </c>
    </row>
    <row r="65" spans="1:2">
      <c r="A65" s="4" t="s">
        <v>504</v>
      </c>
      <c r="B65" s="9" t="n">
        <v>7.57</v>
      </c>
    </row>
    <row r="66" spans="1:2">
      <c r="A66" s="4" t="s">
        <v>505</v>
      </c>
    </row>
    <row r="67" spans="1:2">
      <c r="A67" s="3" t="s">
        <v>425</v>
      </c>
    </row>
    <row r="68" spans="1:2">
      <c r="A68" s="4" t="s">
        <v>504</v>
      </c>
      <c r="B68" s="9" t="n">
        <v>8.06</v>
      </c>
    </row>
    <row r="69" spans="1:2">
      <c r="A69" s="4" t="s">
        <v>506</v>
      </c>
    </row>
    <row r="70" spans="1:2">
      <c r="A70" s="3" t="s">
        <v>425</v>
      </c>
    </row>
    <row r="71" spans="1:2">
      <c r="A71" s="4" t="s">
        <v>504</v>
      </c>
      <c r="B71" s="9" t="n">
        <v>18.75</v>
      </c>
    </row>
    <row r="72" spans="1:2">
      <c r="A72" s="4" t="s">
        <v>507</v>
      </c>
    </row>
    <row r="73" spans="1:2">
      <c r="A73" s="3" t="s">
        <v>425</v>
      </c>
    </row>
    <row r="74" spans="1:2">
      <c r="A74" s="4" t="s">
        <v>504</v>
      </c>
      <c r="B74" s="9" t="n">
        <v>39.17</v>
      </c>
    </row>
    <row r="75" spans="1:2">
      <c r="A75" s="4" t="s">
        <v>508</v>
      </c>
    </row>
    <row r="76" spans="1:2">
      <c r="A76" s="3" t="s">
        <v>425</v>
      </c>
    </row>
    <row r="77" spans="1:2">
      <c r="A77" s="4" t="s">
        <v>504</v>
      </c>
      <c r="B77" s="9" t="n">
        <v>53.74</v>
      </c>
    </row>
    <row r="78" spans="1:2">
      <c r="A78" s="4" t="s">
        <v>509</v>
      </c>
    </row>
    <row r="79" spans="1:2">
      <c r="A79" s="3" t="s">
        <v>425</v>
      </c>
    </row>
    <row r="80" spans="1:2">
      <c r="A80" s="4" t="s">
        <v>504</v>
      </c>
      <c r="B80" s="8" t="n">
        <v>5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7"/>
  </cols>
  <sheetData>
    <row r="1" spans="1:4">
      <c r="A1" s="1" t="s">
        <v>510</v>
      </c>
      <c r="B1" s="2" t="s">
        <v>1</v>
      </c>
    </row>
    <row r="2" spans="1:4">
      <c r="B2" s="2" t="s">
        <v>2</v>
      </c>
      <c r="C2" s="2" t="s">
        <v>30</v>
      </c>
      <c r="D2" s="2" t="s">
        <v>66</v>
      </c>
    </row>
    <row r="3" spans="1:4">
      <c r="A3" s="3" t="s">
        <v>425</v>
      </c>
    </row>
    <row r="4" spans="1:4">
      <c r="A4" s="4" t="s">
        <v>511</v>
      </c>
      <c r="B4" s="8" t="n">
        <v>5.62</v>
      </c>
      <c r="C4" s="8" t="n">
        <v>25.18</v>
      </c>
      <c r="D4" s="8" t="n">
        <v>14.01</v>
      </c>
    </row>
    <row r="5" spans="1:4">
      <c r="A5" s="4" t="s">
        <v>428</v>
      </c>
    </row>
    <row r="6" spans="1:4">
      <c r="A6" s="3" t="s">
        <v>425</v>
      </c>
    </row>
    <row r="7" spans="1:4">
      <c r="A7" s="4" t="s">
        <v>512</v>
      </c>
      <c r="B7" s="4" t="s">
        <v>513</v>
      </c>
      <c r="C7" s="4" t="s">
        <v>514</v>
      </c>
      <c r="D7" s="4" t="s">
        <v>515</v>
      </c>
    </row>
    <row r="8" spans="1:4">
      <c r="A8" s="4" t="s">
        <v>516</v>
      </c>
      <c r="B8" s="4" t="s">
        <v>517</v>
      </c>
      <c r="C8" s="4" t="s">
        <v>518</v>
      </c>
      <c r="D8" s="4" t="s">
        <v>519</v>
      </c>
    </row>
    <row r="9" spans="1:4">
      <c r="A9" s="4" t="s">
        <v>520</v>
      </c>
      <c r="B9" s="4" t="s">
        <v>521</v>
      </c>
      <c r="C9" s="4" t="s">
        <v>522</v>
      </c>
      <c r="D9" s="4" t="s">
        <v>523</v>
      </c>
    </row>
    <row r="10" spans="1:4">
      <c r="A10" s="4" t="s">
        <v>524</v>
      </c>
      <c r="B10" s="4" t="s">
        <v>326</v>
      </c>
      <c r="C10" s="4" t="s">
        <v>326</v>
      </c>
      <c r="D10" s="4" t="s">
        <v>326</v>
      </c>
    </row>
    <row r="11" spans="1:4">
      <c r="A11" s="4" t="s">
        <v>511</v>
      </c>
      <c r="B11" s="8" t="n">
        <v>3.2</v>
      </c>
      <c r="C11" s="8" t="n">
        <v>22.1</v>
      </c>
      <c r="D11" s="8" t="n">
        <v>9.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525</v>
      </c>
      <c r="B1" s="2" t="s">
        <v>1</v>
      </c>
    </row>
    <row r="2" spans="1:3">
      <c r="B2" s="2" t="s">
        <v>479</v>
      </c>
      <c r="C2" s="2" t="s">
        <v>526</v>
      </c>
    </row>
    <row r="3" spans="1:3">
      <c r="A3" s="3" t="s">
        <v>425</v>
      </c>
    </row>
    <row r="4" spans="1:3">
      <c r="A4" s="4" t="s">
        <v>527</v>
      </c>
      <c r="B4" s="5" t="n">
        <v>227794</v>
      </c>
      <c r="C4" s="5" t="n">
        <v>227794</v>
      </c>
    </row>
    <row r="5" spans="1:3">
      <c r="A5" s="3" t="s">
        <v>528</v>
      </c>
    </row>
    <row r="6" spans="1:3">
      <c r="A6" s="4" t="s">
        <v>529</v>
      </c>
      <c r="B6" s="5" t="n">
        <v>-59400</v>
      </c>
    </row>
    <row r="7" spans="1:3">
      <c r="A7" s="4" t="s">
        <v>430</v>
      </c>
    </row>
    <row r="8" spans="1:3">
      <c r="A8" s="3" t="s">
        <v>528</v>
      </c>
    </row>
    <row r="9" spans="1:3">
      <c r="A9" s="4" t="s">
        <v>530</v>
      </c>
      <c r="B9" s="5" t="n">
        <v>0</v>
      </c>
    </row>
    <row r="10" spans="1:3">
      <c r="A10" s="4" t="s">
        <v>531</v>
      </c>
      <c r="B10" s="5" t="n">
        <v>1209000</v>
      </c>
    </row>
    <row r="11" spans="1:3">
      <c r="A11" s="4" t="s">
        <v>532</v>
      </c>
      <c r="B11" s="5" t="n">
        <v>-203400</v>
      </c>
    </row>
    <row r="12" spans="1:3">
      <c r="A12" s="4" t="s">
        <v>533</v>
      </c>
      <c r="B12" s="5" t="n">
        <v>946200</v>
      </c>
    </row>
    <row r="13" spans="1:3">
      <c r="A13" s="3" t="s">
        <v>534</v>
      </c>
    </row>
    <row r="14" spans="1:3">
      <c r="A14" s="4" t="s">
        <v>535</v>
      </c>
      <c r="B14" s="8" t="n">
        <v>4.91</v>
      </c>
    </row>
    <row r="15" spans="1:3">
      <c r="A15" s="4" t="s">
        <v>536</v>
      </c>
      <c r="B15" s="9" t="n">
        <v>4.91</v>
      </c>
    </row>
    <row r="16" spans="1:3">
      <c r="A16" s="4" t="s">
        <v>537</v>
      </c>
      <c r="B16" s="9" t="n">
        <v>4.91</v>
      </c>
    </row>
    <row r="17" spans="1:3">
      <c r="A17" s="4" t="s">
        <v>538</v>
      </c>
      <c r="B17" s="8" t="n">
        <v>4.91</v>
      </c>
    </row>
    <row r="18" spans="1:3">
      <c r="A18" s="4" t="s">
        <v>539</v>
      </c>
    </row>
    <row r="19" spans="1:3">
      <c r="A19" s="3" t="s">
        <v>425</v>
      </c>
    </row>
    <row r="20" spans="1:3">
      <c r="A20" s="4" t="s">
        <v>540</v>
      </c>
      <c r="B20" s="4" t="s">
        <v>344</v>
      </c>
    </row>
    <row r="21" spans="1:3">
      <c r="A21" s="4" t="s">
        <v>541</v>
      </c>
    </row>
    <row r="22" spans="1:3">
      <c r="A22" s="3" t="s">
        <v>425</v>
      </c>
    </row>
    <row r="23" spans="1:3">
      <c r="A23" s="4" t="s">
        <v>540</v>
      </c>
      <c r="B23" s="4" t="s">
        <v>5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66</v>
      </c>
    </row>
    <row r="3" spans="1:4">
      <c r="A3" s="3" t="s">
        <v>425</v>
      </c>
    </row>
    <row r="4" spans="1:4">
      <c r="A4" s="4" t="s">
        <v>544</v>
      </c>
      <c r="B4" s="6" t="n">
        <v>16223000</v>
      </c>
      <c r="C4" s="6" t="n">
        <v>12959000</v>
      </c>
      <c r="D4" s="6" t="n">
        <v>4411000</v>
      </c>
    </row>
    <row r="5" spans="1:4">
      <c r="A5" s="4" t="s">
        <v>545</v>
      </c>
    </row>
    <row r="6" spans="1:4">
      <c r="A6" s="3" t="s">
        <v>425</v>
      </c>
    </row>
    <row r="7" spans="1:4">
      <c r="A7" s="4" t="s">
        <v>544</v>
      </c>
      <c r="B7" s="5" t="n">
        <v>7137000</v>
      </c>
      <c r="C7" s="5" t="n">
        <v>5578000</v>
      </c>
      <c r="D7" s="5" t="n">
        <v>1085000</v>
      </c>
    </row>
    <row r="8" spans="1:4">
      <c r="A8" s="4" t="s">
        <v>546</v>
      </c>
    </row>
    <row r="9" spans="1:4">
      <c r="A9" s="3" t="s">
        <v>425</v>
      </c>
    </row>
    <row r="10" spans="1:4">
      <c r="A10" s="4" t="s">
        <v>544</v>
      </c>
      <c r="B10" s="5" t="n">
        <v>9086000</v>
      </c>
      <c r="C10" s="5" t="n">
        <v>7381000</v>
      </c>
      <c r="D10" s="5" t="n">
        <v>3326000</v>
      </c>
    </row>
    <row r="11" spans="1:4">
      <c r="A11" s="4" t="s">
        <v>547</v>
      </c>
    </row>
    <row r="12" spans="1:4">
      <c r="A12" s="3" t="s">
        <v>425</v>
      </c>
    </row>
    <row r="13" spans="1:4">
      <c r="A13" s="4" t="s">
        <v>544</v>
      </c>
      <c r="B13" s="6" t="n">
        <v>0</v>
      </c>
      <c r="C13" s="6" t="n">
        <v>0</v>
      </c>
      <c r="D13"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s>
  <sheetData>
    <row r="1" spans="1:14">
      <c r="A1" s="1" t="s">
        <v>548</v>
      </c>
      <c r="B1" s="2" t="s">
        <v>549</v>
      </c>
      <c r="C1" s="2" t="s">
        <v>550</v>
      </c>
      <c r="D1" s="2" t="s">
        <v>551</v>
      </c>
      <c r="E1" s="2" t="s">
        <v>552</v>
      </c>
      <c r="F1" s="2" t="s">
        <v>553</v>
      </c>
      <c r="G1" s="2" t="s">
        <v>554</v>
      </c>
      <c r="H1" s="2" t="s">
        <v>2</v>
      </c>
      <c r="I1" s="2" t="s">
        <v>30</v>
      </c>
      <c r="J1" s="2" t="s">
        <v>66</v>
      </c>
      <c r="K1" s="2" t="s">
        <v>2</v>
      </c>
      <c r="L1" s="2" t="s">
        <v>555</v>
      </c>
      <c r="M1" s="2" t="s">
        <v>556</v>
      </c>
      <c r="N1" s="2" t="s">
        <v>557</v>
      </c>
    </row>
    <row r="2" spans="1:14">
      <c r="A2" s="3" t="s">
        <v>425</v>
      </c>
    </row>
    <row r="3" spans="1:14">
      <c r="A3" s="4" t="s">
        <v>558</v>
      </c>
      <c r="H3" s="5" t="n">
        <v>227794</v>
      </c>
      <c r="I3" s="5" t="n">
        <v>227794</v>
      </c>
      <c r="K3" s="5" t="n">
        <v>227794</v>
      </c>
    </row>
    <row r="4" spans="1:14">
      <c r="A4" s="4" t="s">
        <v>62</v>
      </c>
      <c r="H4" s="5" t="n">
        <v>200000000</v>
      </c>
      <c r="I4" s="5" t="n">
        <v>200000000</v>
      </c>
      <c r="K4" s="5" t="n">
        <v>200000000</v>
      </c>
    </row>
    <row r="5" spans="1:14">
      <c r="A5" s="4" t="s">
        <v>64</v>
      </c>
      <c r="H5" s="5" t="n">
        <v>46522475</v>
      </c>
      <c r="I5" s="5" t="n">
        <v>46162525</v>
      </c>
      <c r="K5" s="5" t="n">
        <v>46522475</v>
      </c>
    </row>
    <row r="6" spans="1:14">
      <c r="A6" s="4" t="s">
        <v>63</v>
      </c>
      <c r="H6" s="5" t="n">
        <v>46522475</v>
      </c>
      <c r="I6" s="5" t="n">
        <v>46162525</v>
      </c>
      <c r="K6" s="5" t="n">
        <v>46522475</v>
      </c>
    </row>
    <row r="7" spans="1:14">
      <c r="A7" s="4" t="s">
        <v>109</v>
      </c>
      <c r="I7" s="5" t="n">
        <v>4341250</v>
      </c>
    </row>
    <row r="8" spans="1:14">
      <c r="A8" s="4" t="s">
        <v>110</v>
      </c>
      <c r="I8" s="8" t="n">
        <v>39.75</v>
      </c>
    </row>
    <row r="9" spans="1:14">
      <c r="A9" s="4" t="s">
        <v>559</v>
      </c>
      <c r="H9" s="5" t="n">
        <v>227794</v>
      </c>
      <c r="I9" s="5" t="n">
        <v>227794</v>
      </c>
      <c r="K9" s="5" t="n">
        <v>227794</v>
      </c>
    </row>
    <row r="10" spans="1:14">
      <c r="A10" s="4" t="s">
        <v>135</v>
      </c>
      <c r="H10" s="6" t="n">
        <v>0</v>
      </c>
      <c r="I10" s="6" t="n">
        <v>161879000</v>
      </c>
      <c r="J10" s="6" t="n">
        <v>225938000</v>
      </c>
    </row>
    <row r="11" spans="1:14">
      <c r="A11" s="4" t="s">
        <v>426</v>
      </c>
      <c r="H11" s="5" t="n">
        <v>7791399</v>
      </c>
      <c r="I11" s="5" t="n">
        <v>5882313</v>
      </c>
      <c r="K11" s="5" t="n">
        <v>7791399</v>
      </c>
    </row>
    <row r="12" spans="1:14">
      <c r="A12" s="4" t="s">
        <v>560</v>
      </c>
      <c r="H12" s="6" t="n">
        <v>6215000</v>
      </c>
      <c r="I12" s="6" t="n">
        <v>9721000</v>
      </c>
      <c r="K12" s="6" t="n">
        <v>6215000</v>
      </c>
    </row>
    <row r="13" spans="1:14">
      <c r="A13" s="4" t="s">
        <v>561</v>
      </c>
      <c r="H13" s="5" t="n">
        <v>600000</v>
      </c>
      <c r="I13" s="5" t="n">
        <v>3200000</v>
      </c>
      <c r="J13" s="5" t="n">
        <v>5000000</v>
      </c>
    </row>
    <row r="14" spans="1:14">
      <c r="A14" s="4" t="s">
        <v>562</v>
      </c>
      <c r="H14" s="6" t="n">
        <v>0</v>
      </c>
      <c r="I14" s="6" t="n">
        <v>0</v>
      </c>
      <c r="J14" s="6" t="n">
        <v>0</v>
      </c>
    </row>
    <row r="15" spans="1:14">
      <c r="A15" s="4" t="s">
        <v>427</v>
      </c>
    </row>
    <row r="16" spans="1:14">
      <c r="A16" s="3" t="s">
        <v>425</v>
      </c>
    </row>
    <row r="17" spans="1:14">
      <c r="A17" s="4" t="s">
        <v>563</v>
      </c>
      <c r="L17" s="5" t="n">
        <v>1408450</v>
      </c>
    </row>
    <row r="18" spans="1:14">
      <c r="A18" s="4" t="s">
        <v>564</v>
      </c>
      <c r="F18" s="4" t="s">
        <v>565</v>
      </c>
      <c r="H18" s="4" t="s">
        <v>566</v>
      </c>
    </row>
    <row r="19" spans="1:14">
      <c r="A19" s="4" t="s">
        <v>567</v>
      </c>
      <c r="H19" s="6" t="n">
        <v>22800000</v>
      </c>
      <c r="K19" s="6" t="n">
        <v>22800000</v>
      </c>
    </row>
    <row r="20" spans="1:14">
      <c r="A20" s="4" t="s">
        <v>568</v>
      </c>
      <c r="H20" s="4" t="s">
        <v>569</v>
      </c>
    </row>
    <row r="21" spans="1:14">
      <c r="A21" s="4" t="s">
        <v>426</v>
      </c>
      <c r="H21" s="5" t="n">
        <v>662180</v>
      </c>
      <c r="I21" s="5" t="n">
        <v>1609791</v>
      </c>
      <c r="K21" s="5" t="n">
        <v>662180</v>
      </c>
    </row>
    <row r="22" spans="1:14">
      <c r="A22" s="4" t="s">
        <v>570</v>
      </c>
    </row>
    <row r="23" spans="1:14">
      <c r="A23" s="3" t="s">
        <v>425</v>
      </c>
    </row>
    <row r="24" spans="1:14">
      <c r="A24" s="4" t="s">
        <v>563</v>
      </c>
      <c r="H24" s="5" t="n">
        <v>2816901</v>
      </c>
      <c r="K24" s="5" t="n">
        <v>2816901</v>
      </c>
    </row>
    <row r="25" spans="1:14">
      <c r="A25" s="4" t="s">
        <v>571</v>
      </c>
    </row>
    <row r="26" spans="1:14">
      <c r="A26" s="3" t="s">
        <v>425</v>
      </c>
    </row>
    <row r="27" spans="1:14">
      <c r="A27" s="4" t="s">
        <v>563</v>
      </c>
      <c r="L27" s="5" t="n">
        <v>244717</v>
      </c>
    </row>
    <row r="28" spans="1:14">
      <c r="A28" s="4" t="s">
        <v>572</v>
      </c>
      <c r="K28" s="5" t="n">
        <v>0</v>
      </c>
    </row>
    <row r="29" spans="1:14">
      <c r="A29" s="4" t="s">
        <v>428</v>
      </c>
    </row>
    <row r="30" spans="1:14">
      <c r="A30" s="3" t="s">
        <v>425</v>
      </c>
    </row>
    <row r="31" spans="1:14">
      <c r="A31" s="4" t="s">
        <v>563</v>
      </c>
      <c r="M31" s="5" t="n">
        <v>704225</v>
      </c>
    </row>
    <row r="32" spans="1:14">
      <c r="A32" s="4" t="s">
        <v>564</v>
      </c>
      <c r="H32" s="4" t="s">
        <v>573</v>
      </c>
    </row>
    <row r="33" spans="1:14">
      <c r="A33" s="4" t="s">
        <v>574</v>
      </c>
      <c r="H33" s="5" t="n">
        <v>422535</v>
      </c>
    </row>
    <row r="34" spans="1:14">
      <c r="A34" s="4" t="s">
        <v>575</v>
      </c>
      <c r="B34" s="5" t="n">
        <v>422535</v>
      </c>
      <c r="D34" s="5" t="n">
        <v>410317</v>
      </c>
    </row>
    <row r="35" spans="1:14">
      <c r="A35" s="4" t="s">
        <v>576</v>
      </c>
      <c r="B35" s="5" t="n">
        <v>1803726</v>
      </c>
      <c r="D35" s="5" t="n">
        <v>1381191</v>
      </c>
    </row>
    <row r="36" spans="1:14">
      <c r="A36" s="4" t="s">
        <v>426</v>
      </c>
      <c r="H36" s="5" t="n">
        <v>1612759</v>
      </c>
      <c r="I36" s="5" t="n">
        <v>1298333</v>
      </c>
      <c r="K36" s="5" t="n">
        <v>1612759</v>
      </c>
    </row>
    <row r="37" spans="1:14">
      <c r="A37" s="4" t="s">
        <v>577</v>
      </c>
      <c r="H37" s="4" t="s">
        <v>578</v>
      </c>
      <c r="K37" s="4" t="s">
        <v>578</v>
      </c>
    </row>
    <row r="38" spans="1:14">
      <c r="A38" s="4" t="s">
        <v>579</v>
      </c>
      <c r="H38" s="4" t="s">
        <v>578</v>
      </c>
    </row>
    <row r="39" spans="1:14">
      <c r="A39" s="4" t="s">
        <v>580</v>
      </c>
      <c r="H39" s="4" t="s">
        <v>578</v>
      </c>
    </row>
    <row r="40" spans="1:14">
      <c r="A40" s="4" t="s">
        <v>581</v>
      </c>
      <c r="H40" s="4" t="s">
        <v>401</v>
      </c>
    </row>
    <row r="41" spans="1:14">
      <c r="A41" s="4" t="s">
        <v>582</v>
      </c>
      <c r="H41" s="4" t="s">
        <v>583</v>
      </c>
    </row>
    <row r="42" spans="1:14">
      <c r="A42" s="4" t="s">
        <v>584</v>
      </c>
      <c r="H42" s="5" t="n">
        <v>108109</v>
      </c>
      <c r="I42" s="5" t="n">
        <v>56583</v>
      </c>
    </row>
    <row r="43" spans="1:14">
      <c r="A43" s="4" t="s">
        <v>560</v>
      </c>
      <c r="H43" s="6" t="n">
        <v>300000</v>
      </c>
      <c r="K43" s="6" t="n">
        <v>300000</v>
      </c>
    </row>
    <row r="44" spans="1:14">
      <c r="A44" s="4" t="s">
        <v>87</v>
      </c>
    </row>
    <row r="45" spans="1:14">
      <c r="A45" s="3" t="s">
        <v>425</v>
      </c>
    </row>
    <row r="46" spans="1:14">
      <c r="A46" s="4" t="s">
        <v>109</v>
      </c>
      <c r="C46" s="5" t="n">
        <v>4341250</v>
      </c>
      <c r="E46" s="5" t="n">
        <v>4197500</v>
      </c>
      <c r="G46" s="5" t="n">
        <v>8395000</v>
      </c>
    </row>
    <row r="47" spans="1:14">
      <c r="A47" s="4" t="s">
        <v>110</v>
      </c>
      <c r="C47" s="8" t="n">
        <v>39.75</v>
      </c>
      <c r="E47" s="6" t="n">
        <v>29</v>
      </c>
      <c r="G47" s="8" t="n">
        <v>14.22</v>
      </c>
    </row>
    <row r="48" spans="1:14">
      <c r="A48" s="4" t="s">
        <v>559</v>
      </c>
      <c r="L48" s="5" t="n">
        <v>1549628</v>
      </c>
    </row>
    <row r="49" spans="1:14">
      <c r="A49" s="4" t="s">
        <v>135</v>
      </c>
      <c r="C49" s="6" t="n">
        <v>161900000</v>
      </c>
      <c r="E49" s="6" t="n">
        <v>114000000</v>
      </c>
      <c r="G49" s="6" t="n">
        <v>111800000</v>
      </c>
    </row>
    <row r="50" spans="1:14">
      <c r="A50" s="4" t="s">
        <v>585</v>
      </c>
    </row>
    <row r="51" spans="1:14">
      <c r="A51" s="3" t="s">
        <v>425</v>
      </c>
    </row>
    <row r="52" spans="1:14">
      <c r="A52" s="4" t="s">
        <v>586</v>
      </c>
      <c r="L52" s="8" t="n">
        <v>7.26</v>
      </c>
    </row>
    <row r="53" spans="1:14">
      <c r="A53" s="4" t="s">
        <v>587</v>
      </c>
    </row>
    <row r="54" spans="1:14">
      <c r="A54" s="3" t="s">
        <v>425</v>
      </c>
    </row>
    <row r="55" spans="1:14">
      <c r="A55" s="4" t="s">
        <v>109</v>
      </c>
      <c r="C55" s="5" t="n">
        <v>566250</v>
      </c>
      <c r="E55" s="5" t="n">
        <v>547500</v>
      </c>
      <c r="G55" s="5" t="n">
        <v>1095000</v>
      </c>
    </row>
    <row r="56" spans="1:14">
      <c r="A56" s="4" t="s">
        <v>588</v>
      </c>
    </row>
    <row r="57" spans="1:14">
      <c r="A57" s="3" t="s">
        <v>425</v>
      </c>
    </row>
    <row r="58" spans="1:14">
      <c r="A58" s="4" t="s">
        <v>559</v>
      </c>
      <c r="N58" s="5" t="n">
        <v>5501215</v>
      </c>
    </row>
    <row r="59" spans="1:14">
      <c r="A59" s="4" t="s">
        <v>586</v>
      </c>
      <c r="N59" s="7" t="n">
        <v>2.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66</v>
      </c>
    </row>
    <row r="3" spans="1:4">
      <c r="A3" s="3" t="s">
        <v>590</v>
      </c>
    </row>
    <row r="4" spans="1:4">
      <c r="A4" s="4" t="s">
        <v>591</v>
      </c>
      <c r="B4" s="6" t="n">
        <v>-25973000</v>
      </c>
      <c r="C4" s="6" t="n">
        <v>-39907000</v>
      </c>
      <c r="D4" s="6" t="n">
        <v>-20166000</v>
      </c>
    </row>
    <row r="5" spans="1:4">
      <c r="A5" s="4" t="s">
        <v>592</v>
      </c>
      <c r="B5" s="5" t="n">
        <v>-1544000</v>
      </c>
      <c r="C5" s="5" t="n">
        <v>-2176000</v>
      </c>
      <c r="D5" s="5" t="n">
        <v>-1343000</v>
      </c>
    </row>
    <row r="6" spans="1:4">
      <c r="A6" s="4" t="s">
        <v>593</v>
      </c>
      <c r="B6" s="5" t="n">
        <v>-2691000</v>
      </c>
      <c r="C6" s="5" t="n">
        <v>-5698000</v>
      </c>
      <c r="D6" s="5" t="n">
        <v>-2577000</v>
      </c>
    </row>
    <row r="7" spans="1:4">
      <c r="A7" s="4" t="s">
        <v>594</v>
      </c>
      <c r="B7" s="5" t="n">
        <v>-2000</v>
      </c>
      <c r="C7" s="5" t="n">
        <v>2000</v>
      </c>
      <c r="D7" s="5" t="n">
        <v>0</v>
      </c>
    </row>
    <row r="8" spans="1:4">
      <c r="A8" s="4" t="s">
        <v>595</v>
      </c>
      <c r="B8" s="5" t="n">
        <v>2537000</v>
      </c>
      <c r="C8" s="5" t="n">
        <v>3687000</v>
      </c>
      <c r="D8" s="5" t="n">
        <v>1525000</v>
      </c>
    </row>
    <row r="9" spans="1:4">
      <c r="A9" s="4" t="s">
        <v>596</v>
      </c>
      <c r="B9" s="5" t="n">
        <v>259000</v>
      </c>
      <c r="C9" s="5" t="n">
        <v>-426000</v>
      </c>
      <c r="D9" s="5" t="n">
        <v>64000</v>
      </c>
    </row>
    <row r="10" spans="1:4">
      <c r="A10" s="4" t="s">
        <v>597</v>
      </c>
      <c r="B10" s="5" t="n">
        <v>1585000</v>
      </c>
      <c r="C10" s="5" t="n">
        <v>932000</v>
      </c>
      <c r="D10" s="5" t="n">
        <v>2000</v>
      </c>
    </row>
    <row r="11" spans="1:4">
      <c r="A11" s="4" t="s">
        <v>598</v>
      </c>
      <c r="B11" s="5" t="n">
        <v>444000</v>
      </c>
      <c r="C11" s="5" t="n">
        <v>950000</v>
      </c>
      <c r="D11" s="5" t="n">
        <v>425000</v>
      </c>
    </row>
    <row r="12" spans="1:4">
      <c r="A12" s="4" t="s">
        <v>599</v>
      </c>
      <c r="B12" s="5" t="n">
        <v>25385000</v>
      </c>
      <c r="C12" s="5" t="n">
        <v>42636000</v>
      </c>
      <c r="D12" s="5" t="n">
        <v>22070000</v>
      </c>
    </row>
    <row r="13" spans="1:4">
      <c r="A13" s="4" t="s">
        <v>600</v>
      </c>
      <c r="B13" s="6" t="n">
        <v>0</v>
      </c>
      <c r="C13" s="6" t="n">
        <v>0</v>
      </c>
      <c r="D13" s="6" t="n">
        <v>0</v>
      </c>
    </row>
    <row r="14" spans="1:4">
      <c r="A14" s="3" t="s">
        <v>601</v>
      </c>
    </row>
    <row r="15" spans="1:4">
      <c r="A15" s="4" t="s">
        <v>602</v>
      </c>
      <c r="B15" s="4" t="s">
        <v>603</v>
      </c>
      <c r="C15" s="4" t="s">
        <v>603</v>
      </c>
      <c r="D15" s="4" t="s">
        <v>603</v>
      </c>
    </row>
    <row r="16" spans="1:4">
      <c r="A16" s="4" t="s">
        <v>604</v>
      </c>
      <c r="B16" s="4" t="s">
        <v>605</v>
      </c>
      <c r="C16" s="4" t="s">
        <v>606</v>
      </c>
      <c r="D16" s="4" t="s">
        <v>607</v>
      </c>
    </row>
    <row r="17" spans="1:4">
      <c r="A17" s="4" t="s">
        <v>608</v>
      </c>
      <c r="B17" s="4" t="s">
        <v>609</v>
      </c>
      <c r="C17" s="4" t="s">
        <v>610</v>
      </c>
      <c r="D17" s="4" t="s">
        <v>611</v>
      </c>
    </row>
    <row r="18" spans="1:4">
      <c r="A18" s="4" t="s">
        <v>612</v>
      </c>
      <c r="B18" s="4" t="s">
        <v>326</v>
      </c>
      <c r="C18" s="4" t="s">
        <v>326</v>
      </c>
      <c r="D18" s="4" t="s">
        <v>326</v>
      </c>
    </row>
    <row r="19" spans="1:4">
      <c r="A19" s="4" t="s">
        <v>613</v>
      </c>
      <c r="B19" s="4" t="s">
        <v>614</v>
      </c>
      <c r="C19" s="4" t="s">
        <v>615</v>
      </c>
      <c r="D19" s="4" t="s">
        <v>616</v>
      </c>
    </row>
    <row r="20" spans="1:4">
      <c r="A20" s="4" t="s">
        <v>617</v>
      </c>
      <c r="B20" s="4" t="s">
        <v>618</v>
      </c>
      <c r="C20" s="4" t="s">
        <v>619</v>
      </c>
      <c r="D20" s="4" t="s">
        <v>620</v>
      </c>
    </row>
    <row r="21" spans="1:4">
      <c r="A21" s="4" t="s">
        <v>621</v>
      </c>
      <c r="B21" s="4" t="s">
        <v>622</v>
      </c>
      <c r="C21" s="4" t="s">
        <v>623</v>
      </c>
      <c r="D21" s="4" t="s">
        <v>326</v>
      </c>
    </row>
    <row r="22" spans="1:4">
      <c r="A22" s="4" t="s">
        <v>624</v>
      </c>
      <c r="B22" s="4" t="s">
        <v>625</v>
      </c>
      <c r="C22" s="4" t="s">
        <v>623</v>
      </c>
      <c r="D22" s="4" t="s">
        <v>626</v>
      </c>
    </row>
    <row r="23" spans="1:4">
      <c r="A23" s="4" t="s">
        <v>627</v>
      </c>
      <c r="B23" s="4" t="s">
        <v>628</v>
      </c>
      <c r="C23" s="4" t="s">
        <v>629</v>
      </c>
      <c r="D23" s="4" t="s">
        <v>630</v>
      </c>
    </row>
    <row r="24" spans="1:4">
      <c r="A24" s="4" t="s">
        <v>631</v>
      </c>
      <c r="B24" s="4" t="s">
        <v>326</v>
      </c>
      <c r="C24" s="4" t="s">
        <v>326</v>
      </c>
      <c r="D24" s="4" t="s">
        <v>3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634</v>
      </c>
      <c r="B3" s="6" t="n">
        <v>114111</v>
      </c>
      <c r="C3" s="6" t="n">
        <v>93923</v>
      </c>
    </row>
    <row r="4" spans="1:3">
      <c r="A4" s="4" t="s">
        <v>635</v>
      </c>
      <c r="B4" s="5" t="n">
        <v>0</v>
      </c>
      <c r="C4" s="5" t="n">
        <v>2</v>
      </c>
    </row>
    <row r="5" spans="1:3">
      <c r="A5" s="4" t="s">
        <v>636</v>
      </c>
      <c r="B5" s="5" t="n">
        <v>813</v>
      </c>
      <c r="C5" s="5" t="n">
        <v>1289</v>
      </c>
    </row>
    <row r="6" spans="1:3">
      <c r="A6" s="4" t="s">
        <v>637</v>
      </c>
      <c r="B6" s="5" t="n">
        <v>48</v>
      </c>
      <c r="C6" s="5" t="n">
        <v>51</v>
      </c>
    </row>
    <row r="7" spans="1:3">
      <c r="A7" s="4" t="s">
        <v>593</v>
      </c>
      <c r="B7" s="5" t="n">
        <v>10907</v>
      </c>
      <c r="C7" s="5" t="n">
        <v>8889</v>
      </c>
    </row>
    <row r="8" spans="1:3">
      <c r="A8" s="4" t="s">
        <v>638</v>
      </c>
      <c r="B8" s="5" t="n">
        <v>1006</v>
      </c>
      <c r="C8" s="5" t="n">
        <v>822</v>
      </c>
    </row>
    <row r="9" spans="1:3">
      <c r="A9" s="4" t="s">
        <v>99</v>
      </c>
      <c r="B9" s="5" t="n">
        <v>7214</v>
      </c>
      <c r="C9" s="5" t="n">
        <v>3671</v>
      </c>
    </row>
    <row r="10" spans="1:3">
      <c r="A10" s="4" t="s">
        <v>639</v>
      </c>
      <c r="B10" s="5" t="n">
        <v>460</v>
      </c>
      <c r="C10" s="5" t="n">
        <v>604</v>
      </c>
    </row>
    <row r="11" spans="1:3">
      <c r="A11" s="4" t="s">
        <v>640</v>
      </c>
      <c r="B11" s="5" t="n">
        <v>134559</v>
      </c>
      <c r="C11" s="5" t="n">
        <v>109251</v>
      </c>
    </row>
    <row r="12" spans="1:3">
      <c r="A12" s="4" t="s">
        <v>641</v>
      </c>
      <c r="B12" s="5" t="n">
        <v>-134496</v>
      </c>
      <c r="C12" s="5" t="n">
        <v>-109111</v>
      </c>
    </row>
    <row r="13" spans="1:3">
      <c r="A13" s="4" t="s">
        <v>642</v>
      </c>
      <c r="B13" s="5" t="n">
        <v>63</v>
      </c>
      <c r="C13" s="5" t="n">
        <v>140</v>
      </c>
    </row>
    <row r="14" spans="1:3">
      <c r="A14" s="3" t="s">
        <v>643</v>
      </c>
    </row>
    <row r="15" spans="1:3">
      <c r="A15" s="4" t="s">
        <v>639</v>
      </c>
      <c r="B15" s="5" t="n">
        <v>-63</v>
      </c>
      <c r="C15" s="5" t="n">
        <v>-140</v>
      </c>
    </row>
    <row r="16" spans="1:3">
      <c r="A16" s="4" t="s">
        <v>644</v>
      </c>
      <c r="B16" s="5" t="n">
        <v>-63</v>
      </c>
      <c r="C16" s="5" t="n">
        <v>-140</v>
      </c>
    </row>
    <row r="17" spans="1:3">
      <c r="A17" s="4" t="s">
        <v>645</v>
      </c>
      <c r="B17" s="6" t="n">
        <v>0</v>
      </c>
      <c r="C1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 customWidth="1" max="7" min="7" width="36"/>
    <col customWidth="1" max="8" min="8" width="48"/>
    <col customWidth="1" max="9" min="9" width="62"/>
    <col customWidth="1" max="10" min="10" width="40"/>
    <col customWidth="1" max="11" min="11" width="52"/>
    <col customWidth="1" max="12" min="12" width="66"/>
  </cols>
  <sheetData>
    <row r="1" spans="1:12">
      <c r="A1" s="1" t="s">
        <v>85</v>
      </c>
      <c r="B1" s="2" t="s">
        <v>86</v>
      </c>
      <c r="C1" s="2" t="s">
        <v>87</v>
      </c>
      <c r="D1" s="2" t="s">
        <v>88</v>
      </c>
      <c r="E1" s="2" t="s">
        <v>89</v>
      </c>
      <c r="F1" s="2" t="s">
        <v>90</v>
      </c>
      <c r="G1" s="2" t="s">
        <v>91</v>
      </c>
      <c r="H1" s="2" t="s">
        <v>92</v>
      </c>
      <c r="I1" s="2" t="s">
        <v>93</v>
      </c>
      <c r="J1" s="2" t="s">
        <v>94</v>
      </c>
      <c r="K1" s="2" t="s">
        <v>95</v>
      </c>
      <c r="L1" s="2" t="s">
        <v>96</v>
      </c>
    </row>
    <row r="2" spans="1:12">
      <c r="A2" s="4" t="s">
        <v>97</v>
      </c>
      <c r="B2" s="6" t="n">
        <v>98539</v>
      </c>
      <c r="C2" s="6" t="n">
        <v>26</v>
      </c>
      <c r="D2" s="6" t="n">
        <v>261243</v>
      </c>
      <c r="F2" s="6" t="n">
        <v>-162730</v>
      </c>
    </row>
    <row r="3" spans="1:12">
      <c r="A3" s="3" t="s">
        <v>98</v>
      </c>
    </row>
    <row r="4" spans="1:12">
      <c r="A4" s="4" t="s">
        <v>99</v>
      </c>
      <c r="B4" s="5" t="n">
        <v>4411</v>
      </c>
      <c r="D4" s="5" t="n">
        <v>4411</v>
      </c>
    </row>
    <row r="5" spans="1:12">
      <c r="A5" s="4" t="s">
        <v>100</v>
      </c>
      <c r="B5" s="5" t="n">
        <v>4593</v>
      </c>
      <c r="C5" s="5" t="n">
        <v>2</v>
      </c>
      <c r="D5" s="5" t="n">
        <v>4591</v>
      </c>
    </row>
    <row r="6" spans="1:12">
      <c r="A6" s="4" t="s">
        <v>101</v>
      </c>
      <c r="B6" s="5" t="n">
        <v>6</v>
      </c>
      <c r="D6" s="5" t="n">
        <v>6</v>
      </c>
    </row>
    <row r="7" spans="1:12">
      <c r="A7" s="4" t="s">
        <v>102</v>
      </c>
      <c r="B7" s="5" t="n">
        <v>426</v>
      </c>
      <c r="C7" s="5" t="n">
        <v>1</v>
      </c>
      <c r="D7" s="5" t="n">
        <v>425</v>
      </c>
    </row>
    <row r="8" spans="1:12">
      <c r="A8" s="4" t="s">
        <v>103</v>
      </c>
      <c r="G8" s="6" t="n">
        <v>111845</v>
      </c>
      <c r="H8" s="6" t="n">
        <v>8</v>
      </c>
      <c r="I8" s="6" t="n">
        <v>111837</v>
      </c>
      <c r="J8" s="6" t="n">
        <v>114093</v>
      </c>
      <c r="K8" s="6" t="n">
        <v>4</v>
      </c>
      <c r="L8" s="6" t="n">
        <v>114089</v>
      </c>
    </row>
    <row r="9" spans="1:12">
      <c r="A9" s="3" t="s">
        <v>104</v>
      </c>
    </row>
    <row r="10" spans="1:12">
      <c r="A10" s="4" t="s">
        <v>80</v>
      </c>
      <c r="B10" s="5" t="n">
        <v>35</v>
      </c>
      <c r="E10" s="6" t="n">
        <v>35</v>
      </c>
    </row>
    <row r="11" spans="1:12">
      <c r="A11" s="4" t="s">
        <v>78</v>
      </c>
      <c r="B11" s="5" t="n">
        <v>-59312</v>
      </c>
      <c r="F11" s="5" t="n">
        <v>-59312</v>
      </c>
    </row>
    <row r="12" spans="1:12">
      <c r="A12" s="4" t="s">
        <v>81</v>
      </c>
      <c r="B12" s="5" t="n">
        <v>-59277</v>
      </c>
    </row>
    <row r="13" spans="1:12">
      <c r="A13" s="4" t="s">
        <v>105</v>
      </c>
      <c r="B13" s="5" t="n">
        <v>274636</v>
      </c>
      <c r="C13" s="5" t="n">
        <v>41</v>
      </c>
      <c r="D13" s="5" t="n">
        <v>496602</v>
      </c>
      <c r="E13" s="5" t="n">
        <v>35</v>
      </c>
      <c r="F13" s="5" t="n">
        <v>-222042</v>
      </c>
    </row>
    <row r="14" spans="1:12">
      <c r="A14" s="3" t="s">
        <v>98</v>
      </c>
    </row>
    <row r="15" spans="1:12">
      <c r="A15" s="4" t="s">
        <v>99</v>
      </c>
      <c r="B15" s="5" t="n">
        <v>12959</v>
      </c>
      <c r="D15" s="5" t="n">
        <v>12959</v>
      </c>
    </row>
    <row r="16" spans="1:12">
      <c r="A16" s="4" t="s">
        <v>100</v>
      </c>
      <c r="B16" s="5" t="n">
        <v>2107</v>
      </c>
      <c r="D16" s="5" t="n">
        <v>2107</v>
      </c>
    </row>
    <row r="17" spans="1:12">
      <c r="A17" s="4" t="s">
        <v>101</v>
      </c>
      <c r="B17" s="5" t="n">
        <v>1001</v>
      </c>
      <c r="C17" s="5" t="n">
        <v>1</v>
      </c>
      <c r="D17" s="5" t="n">
        <v>1000</v>
      </c>
    </row>
    <row r="18" spans="1:12">
      <c r="A18" s="4" t="s">
        <v>102</v>
      </c>
      <c r="B18" s="5" t="n">
        <v>1048</v>
      </c>
      <c r="D18" s="5" t="n">
        <v>1048</v>
      </c>
    </row>
    <row r="19" spans="1:12">
      <c r="A19" s="4" t="s">
        <v>103</v>
      </c>
      <c r="B19" s="5" t="n">
        <v>161879</v>
      </c>
      <c r="C19" s="5" t="n">
        <v>4</v>
      </c>
      <c r="D19" s="5" t="n">
        <v>161875</v>
      </c>
    </row>
    <row r="20" spans="1:12">
      <c r="A20" s="3" t="s">
        <v>104</v>
      </c>
    </row>
    <row r="21" spans="1:12">
      <c r="A21" s="4" t="s">
        <v>80</v>
      </c>
      <c r="B21" s="5" t="n">
        <v>-799</v>
      </c>
      <c r="E21" s="5" t="n">
        <v>-799</v>
      </c>
    </row>
    <row r="22" spans="1:12">
      <c r="A22" s="4" t="s">
        <v>78</v>
      </c>
      <c r="B22" s="5" t="n">
        <v>-117372</v>
      </c>
      <c r="F22" s="5" t="n">
        <v>-117372</v>
      </c>
    </row>
    <row r="23" spans="1:12">
      <c r="A23" s="4" t="s">
        <v>81</v>
      </c>
      <c r="B23" s="5" t="n">
        <v>-118171</v>
      </c>
    </row>
    <row r="24" spans="1:12">
      <c r="A24" s="4" t="s">
        <v>106</v>
      </c>
      <c r="B24" s="5" t="n">
        <v>335459</v>
      </c>
      <c r="C24" s="5" t="n">
        <v>46</v>
      </c>
      <c r="D24" s="5" t="n">
        <v>675591</v>
      </c>
      <c r="E24" s="5" t="n">
        <v>-764</v>
      </c>
      <c r="F24" s="5" t="n">
        <v>-339414</v>
      </c>
    </row>
    <row r="25" spans="1:12">
      <c r="A25" s="3" t="s">
        <v>98</v>
      </c>
    </row>
    <row r="26" spans="1:12">
      <c r="A26" s="4" t="s">
        <v>99</v>
      </c>
      <c r="B26" s="5" t="n">
        <v>16223</v>
      </c>
      <c r="D26" s="5" t="n">
        <v>16223</v>
      </c>
    </row>
    <row r="27" spans="1:12">
      <c r="A27" s="4" t="s">
        <v>100</v>
      </c>
      <c r="B27" s="5" t="n">
        <v>168</v>
      </c>
      <c r="C27" s="5" t="n">
        <v>0</v>
      </c>
      <c r="D27" s="5" t="n">
        <v>168</v>
      </c>
    </row>
    <row r="28" spans="1:12">
      <c r="A28" s="4" t="s">
        <v>102</v>
      </c>
      <c r="B28" s="5" t="n">
        <v>440</v>
      </c>
      <c r="C28" s="5" t="n">
        <v>0</v>
      </c>
      <c r="D28" s="5" t="n">
        <v>440</v>
      </c>
    </row>
    <row r="29" spans="1:12">
      <c r="A29" s="3" t="s">
        <v>104</v>
      </c>
    </row>
    <row r="30" spans="1:12">
      <c r="A30" s="4" t="s">
        <v>80</v>
      </c>
      <c r="B30" s="5" t="n">
        <v>324</v>
      </c>
      <c r="E30" s="5" t="n">
        <v>324</v>
      </c>
    </row>
    <row r="31" spans="1:12">
      <c r="A31" s="4" t="s">
        <v>78</v>
      </c>
      <c r="B31" s="5" t="n">
        <v>-76390</v>
      </c>
      <c r="F31" s="5" t="n">
        <v>-76390</v>
      </c>
    </row>
    <row r="32" spans="1:12">
      <c r="A32" s="4" t="s">
        <v>81</v>
      </c>
      <c r="B32" s="5" t="n">
        <v>-76066</v>
      </c>
    </row>
    <row r="33" spans="1:12">
      <c r="A33" s="4" t="s">
        <v>107</v>
      </c>
      <c r="B33" s="6" t="n">
        <v>276224</v>
      </c>
      <c r="C33" s="6" t="n">
        <v>46</v>
      </c>
      <c r="D33" s="6" t="n">
        <v>692422</v>
      </c>
      <c r="E33" s="6" t="n">
        <v>-440</v>
      </c>
      <c r="F33" s="6" t="n">
        <v>-415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s>
  <sheetData>
    <row r="1" spans="1:7">
      <c r="A1" s="1" t="s">
        <v>646</v>
      </c>
      <c r="B1" s="2" t="s">
        <v>1</v>
      </c>
    </row>
    <row r="2" spans="1:7">
      <c r="B2" s="2" t="s">
        <v>2</v>
      </c>
      <c r="C2" s="2" t="s">
        <v>30</v>
      </c>
      <c r="D2" s="2" t="s">
        <v>66</v>
      </c>
      <c r="E2" s="2" t="s">
        <v>647</v>
      </c>
      <c r="F2" s="2" t="s">
        <v>648</v>
      </c>
      <c r="G2" s="2" t="s">
        <v>649</v>
      </c>
    </row>
    <row r="3" spans="1:7">
      <c r="A3" s="3" t="s">
        <v>650</v>
      </c>
    </row>
    <row r="4" spans="1:7">
      <c r="A4" s="4" t="s">
        <v>341</v>
      </c>
      <c r="B4" s="6" t="n">
        <v>0</v>
      </c>
      <c r="C4" s="6" t="n">
        <v>0</v>
      </c>
      <c r="D4" s="6" t="n">
        <v>0</v>
      </c>
    </row>
    <row r="5" spans="1:7">
      <c r="A5" s="4" t="s">
        <v>651</v>
      </c>
      <c r="B5" s="5" t="n">
        <v>0</v>
      </c>
    </row>
    <row r="6" spans="1:7">
      <c r="A6" s="4" t="s">
        <v>652</v>
      </c>
      <c r="B6" s="9" t="n">
        <v>0.5</v>
      </c>
      <c r="E6" s="6" t="n">
        <v>6700000</v>
      </c>
    </row>
    <row r="7" spans="1:7">
      <c r="A7" s="4" t="s">
        <v>653</v>
      </c>
      <c r="F7" s="6" t="n">
        <v>762000</v>
      </c>
      <c r="G7" s="6" t="n">
        <v>64000</v>
      </c>
    </row>
    <row r="8" spans="1:7">
      <c r="A8" s="4" t="s">
        <v>654</v>
      </c>
      <c r="B8" s="5" t="n">
        <v>2400000</v>
      </c>
      <c r="C8" s="5" t="n">
        <v>1956000</v>
      </c>
      <c r="D8" s="6" t="n">
        <v>1006000</v>
      </c>
    </row>
    <row r="9" spans="1:7">
      <c r="A9" s="4" t="s">
        <v>655</v>
      </c>
      <c r="B9" s="5" t="n">
        <v>0</v>
      </c>
    </row>
    <row r="10" spans="1:7">
      <c r="A10" s="4" t="s">
        <v>656</v>
      </c>
      <c r="B10" s="5" t="n">
        <v>0</v>
      </c>
      <c r="C10" s="5" t="n">
        <v>0</v>
      </c>
    </row>
    <row r="11" spans="1:7">
      <c r="A11" s="4" t="s">
        <v>429</v>
      </c>
    </row>
    <row r="12" spans="1:7">
      <c r="A12" s="3" t="s">
        <v>650</v>
      </c>
    </row>
    <row r="13" spans="1:7">
      <c r="A13" s="4" t="s">
        <v>657</v>
      </c>
      <c r="B13" s="5" t="n">
        <v>35900000</v>
      </c>
    </row>
    <row r="14" spans="1:7">
      <c r="A14" s="4" t="s">
        <v>658</v>
      </c>
    </row>
    <row r="15" spans="1:7">
      <c r="A15" s="3" t="s">
        <v>650</v>
      </c>
    </row>
    <row r="16" spans="1:7">
      <c r="A16" s="4" t="s">
        <v>657</v>
      </c>
      <c r="B16" s="5" t="n">
        <v>356100000</v>
      </c>
      <c r="C16" s="5" t="n">
        <v>296600000</v>
      </c>
    </row>
    <row r="17" spans="1:7">
      <c r="A17" s="4" t="s">
        <v>659</v>
      </c>
      <c r="B17" s="5" t="n">
        <v>14500000</v>
      </c>
    </row>
    <row r="18" spans="1:7">
      <c r="A18" s="4" t="s">
        <v>660</v>
      </c>
    </row>
    <row r="19" spans="1:7">
      <c r="A19" s="3" t="s">
        <v>650</v>
      </c>
    </row>
    <row r="20" spans="1:7">
      <c r="A20" s="4" t="s">
        <v>657</v>
      </c>
      <c r="B20" s="6" t="n">
        <v>287200000</v>
      </c>
      <c r="C20" s="6" t="n">
        <v>23390000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6" t="n">
        <v>1956</v>
      </c>
      <c r="C4" s="6" t="n">
        <v>1006</v>
      </c>
    </row>
    <row r="5" spans="1:3">
      <c r="A5" s="4" t="s">
        <v>664</v>
      </c>
      <c r="B5" s="5" t="n">
        <v>444</v>
      </c>
      <c r="C5" s="5" t="n">
        <v>940</v>
      </c>
    </row>
    <row r="6" spans="1:3">
      <c r="A6" s="4" t="s">
        <v>665</v>
      </c>
      <c r="B6" s="5" t="n">
        <v>0</v>
      </c>
      <c r="C6" s="5" t="n">
        <v>10</v>
      </c>
    </row>
    <row r="7" spans="1:3">
      <c r="A7" s="4" t="s">
        <v>666</v>
      </c>
      <c r="B7" s="6" t="n">
        <v>2400</v>
      </c>
      <c r="C7" s="6" t="n">
        <v>19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1"/>
    <col customWidth="1" max="5" min="5" width="21"/>
    <col customWidth="1" max="6" min="6" width="23"/>
    <col customWidth="1" max="7" min="7" width="26"/>
    <col customWidth="1" max="8" min="8" width="27"/>
    <col customWidth="1" max="9" min="9" width="21"/>
    <col customWidth="1" max="10" min="10" width="21"/>
    <col customWidth="1" max="11" min="11" width="21"/>
    <col customWidth="1" max="12" min="12" width="21"/>
    <col customWidth="1" max="13" min="13" width="21"/>
    <col customWidth="1" max="14" min="14" width="20"/>
  </cols>
  <sheetData>
    <row r="1" spans="1:14">
      <c r="A1" s="1" t="s">
        <v>667</v>
      </c>
      <c r="B1" s="2" t="s">
        <v>668</v>
      </c>
      <c r="C1" s="2" t="s">
        <v>669</v>
      </c>
      <c r="D1" s="2" t="s">
        <v>404</v>
      </c>
      <c r="E1" s="2" t="s">
        <v>670</v>
      </c>
      <c r="F1" s="2" t="s">
        <v>671</v>
      </c>
      <c r="G1" s="2" t="s">
        <v>672</v>
      </c>
      <c r="H1" s="2" t="s">
        <v>673</v>
      </c>
      <c r="I1" s="2" t="s">
        <v>674</v>
      </c>
      <c r="J1" s="2" t="s">
        <v>675</v>
      </c>
      <c r="K1" s="2" t="s">
        <v>404</v>
      </c>
      <c r="L1" s="2" t="s">
        <v>676</v>
      </c>
      <c r="M1" s="2" t="s">
        <v>677</v>
      </c>
      <c r="N1" s="2" t="s">
        <v>678</v>
      </c>
    </row>
    <row r="2" spans="1:14">
      <c r="A2" s="3" t="s">
        <v>679</v>
      </c>
    </row>
    <row r="3" spans="1:14">
      <c r="A3" s="4" t="s">
        <v>68</v>
      </c>
      <c r="H3" s="6" t="n">
        <v>5702</v>
      </c>
      <c r="I3" s="6" t="n">
        <v>9214</v>
      </c>
      <c r="J3" s="6" t="n">
        <v>4040</v>
      </c>
    </row>
    <row r="4" spans="1:14">
      <c r="A4" s="4" t="s">
        <v>69</v>
      </c>
      <c r="H4" s="5" t="n">
        <v>0</v>
      </c>
      <c r="I4" s="5" t="n">
        <v>1548</v>
      </c>
      <c r="J4" s="5" t="n">
        <v>0</v>
      </c>
    </row>
    <row r="5" spans="1:14">
      <c r="A5" s="4" t="s">
        <v>359</v>
      </c>
      <c r="D5" s="6" t="n">
        <v>227965</v>
      </c>
      <c r="H5" s="6" t="n">
        <v>227965</v>
      </c>
      <c r="I5" s="5" t="n">
        <v>323769</v>
      </c>
      <c r="K5" s="6" t="n">
        <v>227965</v>
      </c>
    </row>
    <row r="6" spans="1:14">
      <c r="A6" s="4" t="s">
        <v>680</v>
      </c>
    </row>
    <row r="7" spans="1:14">
      <c r="A7" s="3" t="s">
        <v>679</v>
      </c>
    </row>
    <row r="8" spans="1:14">
      <c r="A8" s="4" t="s">
        <v>681</v>
      </c>
      <c r="J8" s="6" t="n">
        <v>60</v>
      </c>
    </row>
    <row r="9" spans="1:14">
      <c r="A9" s="4" t="s">
        <v>682</v>
      </c>
      <c r="G9" s="5" t="n">
        <v>64788</v>
      </c>
    </row>
    <row r="10" spans="1:14">
      <c r="A10" s="4" t="s">
        <v>350</v>
      </c>
    </row>
    <row r="11" spans="1:14">
      <c r="A11" s="3" t="s">
        <v>679</v>
      </c>
    </row>
    <row r="12" spans="1:14">
      <c r="A12" s="4" t="s">
        <v>683</v>
      </c>
      <c r="F12" s="5" t="n">
        <v>4</v>
      </c>
    </row>
    <row r="13" spans="1:14">
      <c r="A13" s="4" t="s">
        <v>68</v>
      </c>
      <c r="K13" s="5" t="n">
        <v>51700</v>
      </c>
    </row>
    <row r="14" spans="1:14">
      <c r="A14" s="4" t="s">
        <v>684</v>
      </c>
      <c r="H14" s="5" t="n">
        <v>3</v>
      </c>
    </row>
    <row r="15" spans="1:14">
      <c r="A15" s="4" t="s">
        <v>685</v>
      </c>
    </row>
    <row r="16" spans="1:14">
      <c r="A16" s="3" t="s">
        <v>679</v>
      </c>
    </row>
    <row r="17" spans="1:14">
      <c r="A17" s="4" t="s">
        <v>686</v>
      </c>
      <c r="B17" s="4" t="s">
        <v>687</v>
      </c>
    </row>
    <row r="18" spans="1:14">
      <c r="A18" s="4" t="s">
        <v>69</v>
      </c>
      <c r="E18" s="6" t="n">
        <v>1500</v>
      </c>
    </row>
    <row r="19" spans="1:14">
      <c r="A19" s="4" t="s">
        <v>688</v>
      </c>
    </row>
    <row r="20" spans="1:14">
      <c r="A20" s="3" t="s">
        <v>679</v>
      </c>
    </row>
    <row r="21" spans="1:14">
      <c r="A21" s="4" t="s">
        <v>689</v>
      </c>
      <c r="D21" s="5" t="n">
        <v>50</v>
      </c>
    </row>
    <row r="22" spans="1:14">
      <c r="A22" s="4" t="s">
        <v>690</v>
      </c>
    </row>
    <row r="23" spans="1:14">
      <c r="A23" s="3" t="s">
        <v>679</v>
      </c>
    </row>
    <row r="24" spans="1:14">
      <c r="A24" s="4" t="s">
        <v>691</v>
      </c>
      <c r="G24" s="6" t="n">
        <v>3400</v>
      </c>
    </row>
    <row r="25" spans="1:14">
      <c r="A25" s="4" t="s">
        <v>692</v>
      </c>
      <c r="G25" s="4" t="s">
        <v>693</v>
      </c>
    </row>
    <row r="26" spans="1:14">
      <c r="A26" s="4" t="s">
        <v>694</v>
      </c>
      <c r="G26" s="4" t="s">
        <v>693</v>
      </c>
    </row>
    <row r="27" spans="1:14">
      <c r="A27" s="4" t="s">
        <v>695</v>
      </c>
    </row>
    <row r="28" spans="1:14">
      <c r="A28" s="3" t="s">
        <v>679</v>
      </c>
    </row>
    <row r="29" spans="1:14">
      <c r="A29" s="4" t="s">
        <v>696</v>
      </c>
      <c r="B29" s="6" t="n">
        <v>20000</v>
      </c>
    </row>
    <row r="30" spans="1:14">
      <c r="A30" s="4" t="s">
        <v>697</v>
      </c>
    </row>
    <row r="31" spans="1:14">
      <c r="A31" s="3" t="s">
        <v>679</v>
      </c>
    </row>
    <row r="32" spans="1:14">
      <c r="A32" s="4" t="s">
        <v>694</v>
      </c>
      <c r="H32" s="4" t="s">
        <v>605</v>
      </c>
    </row>
    <row r="33" spans="1:14">
      <c r="A33" s="4" t="s">
        <v>698</v>
      </c>
    </row>
    <row r="34" spans="1:14">
      <c r="A34" s="3" t="s">
        <v>679</v>
      </c>
    </row>
    <row r="35" spans="1:14">
      <c r="A35" s="4" t="s">
        <v>694</v>
      </c>
      <c r="H35" s="4" t="s">
        <v>699</v>
      </c>
    </row>
    <row r="36" spans="1:14">
      <c r="A36" s="4" t="s">
        <v>87</v>
      </c>
    </row>
    <row r="37" spans="1:14">
      <c r="A37" s="3" t="s">
        <v>679</v>
      </c>
    </row>
    <row r="38" spans="1:14">
      <c r="A38" s="4" t="s">
        <v>700</v>
      </c>
      <c r="N38" s="5" t="n">
        <v>1071429</v>
      </c>
    </row>
    <row r="39" spans="1:14">
      <c r="A39" s="4" t="s">
        <v>359</v>
      </c>
      <c r="D39" s="5" t="n">
        <v>1286</v>
      </c>
      <c r="H39" s="6" t="n">
        <v>1286</v>
      </c>
      <c r="K39" s="5" t="n">
        <v>1286</v>
      </c>
    </row>
    <row r="40" spans="1:14">
      <c r="A40" s="4" t="s">
        <v>701</v>
      </c>
    </row>
    <row r="41" spans="1:14">
      <c r="A41" s="3" t="s">
        <v>679</v>
      </c>
    </row>
    <row r="42" spans="1:14">
      <c r="A42" s="4" t="s">
        <v>359</v>
      </c>
      <c r="D42" s="6" t="n">
        <v>1300</v>
      </c>
      <c r="H42" s="6" t="n">
        <v>1300</v>
      </c>
      <c r="K42" s="6" t="n">
        <v>1300</v>
      </c>
    </row>
    <row r="43" spans="1:14">
      <c r="A43" s="4" t="s">
        <v>362</v>
      </c>
    </row>
    <row r="44" spans="1:14">
      <c r="A44" s="3" t="s">
        <v>679</v>
      </c>
    </row>
    <row r="45" spans="1:14">
      <c r="A45" s="4" t="s">
        <v>359</v>
      </c>
      <c r="I45" s="5" t="n">
        <v>1485</v>
      </c>
    </row>
    <row r="46" spans="1:14">
      <c r="A46" s="4" t="s">
        <v>702</v>
      </c>
    </row>
    <row r="47" spans="1:14">
      <c r="A47" s="3" t="s">
        <v>679</v>
      </c>
    </row>
    <row r="48" spans="1:14">
      <c r="A48" s="4" t="s">
        <v>703</v>
      </c>
      <c r="B48" s="5" t="n">
        <v>120000</v>
      </c>
    </row>
    <row r="49" spans="1:14">
      <c r="A49" s="4" t="s">
        <v>704</v>
      </c>
      <c r="B49" s="6" t="n">
        <v>1500</v>
      </c>
    </row>
    <row r="50" spans="1:14">
      <c r="A50" s="4" t="s">
        <v>359</v>
      </c>
      <c r="I50" s="6" t="n">
        <v>1500</v>
      </c>
    </row>
    <row r="51" spans="1:14">
      <c r="A51" s="4" t="s">
        <v>705</v>
      </c>
    </row>
    <row r="52" spans="1:14">
      <c r="A52" s="3" t="s">
        <v>679</v>
      </c>
    </row>
    <row r="53" spans="1:14">
      <c r="A53" s="4" t="s">
        <v>706</v>
      </c>
      <c r="M53" s="6" t="n">
        <v>75800</v>
      </c>
    </row>
    <row r="54" spans="1:14">
      <c r="A54" s="4" t="s">
        <v>707</v>
      </c>
      <c r="M54" s="5" t="n">
        <v>5300</v>
      </c>
    </row>
    <row r="55" spans="1:14">
      <c r="A55" s="4" t="s">
        <v>708</v>
      </c>
    </row>
    <row r="56" spans="1:14">
      <c r="A56" s="3" t="s">
        <v>679</v>
      </c>
    </row>
    <row r="57" spans="1:14">
      <c r="A57" s="4" t="s">
        <v>68</v>
      </c>
      <c r="M57" s="6" t="n">
        <v>17500</v>
      </c>
    </row>
    <row r="58" spans="1:14">
      <c r="A58" s="4" t="s">
        <v>709</v>
      </c>
    </row>
    <row r="59" spans="1:14">
      <c r="A59" s="3" t="s">
        <v>679</v>
      </c>
    </row>
    <row r="60" spans="1:14">
      <c r="A60" s="4" t="s">
        <v>68</v>
      </c>
      <c r="L60" s="6" t="n">
        <v>13000</v>
      </c>
    </row>
    <row r="61" spans="1:14">
      <c r="A61" s="4" t="s">
        <v>710</v>
      </c>
    </row>
    <row r="62" spans="1:14">
      <c r="A62" s="3" t="s">
        <v>679</v>
      </c>
    </row>
    <row r="63" spans="1:14">
      <c r="A63" s="4" t="s">
        <v>711</v>
      </c>
      <c r="G63" s="4" t="s">
        <v>712</v>
      </c>
    </row>
    <row r="64" spans="1:14">
      <c r="A64" s="4" t="s">
        <v>713</v>
      </c>
    </row>
    <row r="65" spans="1:14">
      <c r="A65" s="3" t="s">
        <v>679</v>
      </c>
    </row>
    <row r="66" spans="1:14">
      <c r="A66" s="4" t="s">
        <v>704</v>
      </c>
      <c r="B66" s="6" t="n">
        <v>1200</v>
      </c>
    </row>
    <row r="67" spans="1:14">
      <c r="A67" s="4" t="s">
        <v>714</v>
      </c>
    </row>
    <row r="68" spans="1:14">
      <c r="A68" s="3" t="s">
        <v>679</v>
      </c>
    </row>
    <row r="69" spans="1:14">
      <c r="A69" s="4" t="s">
        <v>682</v>
      </c>
      <c r="C69" s="5" t="n">
        <v>330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16</v>
      </c>
      <c r="J1" s="2" t="s">
        <v>1</v>
      </c>
    </row>
    <row r="2" spans="1:12">
      <c r="B2" s="2" t="s">
        <v>2</v>
      </c>
      <c r="C2" s="2" t="s">
        <v>265</v>
      </c>
      <c r="D2" s="2" t="s">
        <v>4</v>
      </c>
      <c r="E2" s="2" t="s">
        <v>717</v>
      </c>
      <c r="F2" s="2" t="s">
        <v>30</v>
      </c>
      <c r="G2" s="2" t="s">
        <v>718</v>
      </c>
      <c r="H2" s="2" t="s">
        <v>719</v>
      </c>
      <c r="I2" s="2" t="s">
        <v>720</v>
      </c>
      <c r="J2" s="2" t="s">
        <v>2</v>
      </c>
      <c r="K2" s="2" t="s">
        <v>30</v>
      </c>
      <c r="L2" s="2" t="s">
        <v>66</v>
      </c>
    </row>
    <row r="3" spans="1:12">
      <c r="A3" s="3" t="s">
        <v>170</v>
      </c>
    </row>
    <row r="4" spans="1:12">
      <c r="A4" s="4" t="s">
        <v>70</v>
      </c>
      <c r="B4" s="6" t="n">
        <v>1980</v>
      </c>
      <c r="C4" s="6" t="n">
        <v>653</v>
      </c>
      <c r="D4" s="6" t="n">
        <v>1841</v>
      </c>
      <c r="E4" s="6" t="n">
        <v>1228</v>
      </c>
      <c r="F4" s="6" t="n">
        <v>3110</v>
      </c>
      <c r="G4" s="6" t="n">
        <v>2271</v>
      </c>
      <c r="H4" s="6" t="n">
        <v>4143</v>
      </c>
      <c r="I4" s="6" t="n">
        <v>1238</v>
      </c>
      <c r="J4" s="6" t="n">
        <v>5702</v>
      </c>
      <c r="K4" s="6" t="n">
        <v>10762</v>
      </c>
      <c r="L4" s="6" t="n">
        <v>4040</v>
      </c>
    </row>
    <row r="5" spans="1:12">
      <c r="A5" s="4" t="s">
        <v>721</v>
      </c>
      <c r="B5" s="5" t="n">
        <v>-15373</v>
      </c>
      <c r="C5" s="5" t="n">
        <v>-17422</v>
      </c>
      <c r="D5" s="5" t="n">
        <v>-18525</v>
      </c>
      <c r="E5" s="5" t="n">
        <v>-26632</v>
      </c>
      <c r="F5" s="5" t="n">
        <v>-38223</v>
      </c>
      <c r="G5" s="5" t="n">
        <v>-32748</v>
      </c>
      <c r="H5" s="5" t="n">
        <v>-24951</v>
      </c>
      <c r="I5" s="5" t="n">
        <v>-22329</v>
      </c>
      <c r="J5" s="5" t="n">
        <v>-77952</v>
      </c>
      <c r="K5" s="5" t="n">
        <v>-118251</v>
      </c>
      <c r="L5" s="5" t="n">
        <v>-58866</v>
      </c>
    </row>
    <row r="6" spans="1:12">
      <c r="A6" s="4" t="s">
        <v>78</v>
      </c>
      <c r="B6" s="6" t="n">
        <v>-14957</v>
      </c>
      <c r="C6" s="6" t="n">
        <v>-17025</v>
      </c>
      <c r="D6" s="6" t="n">
        <v>-18148</v>
      </c>
      <c r="E6" s="6" t="n">
        <v>-26260</v>
      </c>
      <c r="F6" s="6" t="n">
        <v>-37842</v>
      </c>
      <c r="G6" s="6" t="n">
        <v>-32449</v>
      </c>
      <c r="H6" s="6" t="n">
        <v>-24815</v>
      </c>
      <c r="I6" s="6" t="n">
        <v>-22266</v>
      </c>
      <c r="J6" s="6" t="n">
        <v>-76390</v>
      </c>
      <c r="K6" s="6" t="n">
        <v>-117372</v>
      </c>
      <c r="L6" s="6" t="n">
        <v>-59312</v>
      </c>
    </row>
    <row r="7" spans="1:12">
      <c r="A7" s="4" t="s">
        <v>722</v>
      </c>
      <c r="B7" s="8" t="n">
        <v>-0.32</v>
      </c>
      <c r="C7" s="8" t="n">
        <v>-0.37</v>
      </c>
      <c r="D7" s="8" t="n">
        <v>-0.39</v>
      </c>
      <c r="E7" s="8" t="n">
        <v>-0.57</v>
      </c>
      <c r="F7" s="8" t="n">
        <v>-0.82</v>
      </c>
      <c r="G7" s="8" t="n">
        <v>-0.7</v>
      </c>
      <c r="H7" s="8" t="n">
        <v>-0.59</v>
      </c>
      <c r="I7" s="8" t="n">
        <v>-0.54</v>
      </c>
      <c r="J7" s="8" t="n">
        <v>-1.65</v>
      </c>
      <c r="K7" s="8" t="n">
        <v>-2.67</v>
      </c>
      <c r="L7" s="8" t="n">
        <v>-1.8</v>
      </c>
    </row>
    <row r="8" spans="1:12">
      <c r="A8" s="4" t="s">
        <v>84</v>
      </c>
      <c r="B8" s="5" t="n">
        <v>46431809</v>
      </c>
      <c r="C8" s="5" t="n">
        <v>46236749</v>
      </c>
      <c r="D8" s="5" t="n">
        <v>46214086</v>
      </c>
      <c r="E8" s="5" t="n">
        <v>46184134</v>
      </c>
      <c r="F8" s="5" t="n">
        <v>46151384</v>
      </c>
      <c r="G8" s="5" t="n">
        <v>46059112</v>
      </c>
      <c r="H8" s="5" t="n">
        <v>42079716</v>
      </c>
      <c r="I8" s="5" t="n">
        <v>41220989</v>
      </c>
      <c r="J8" s="5" t="n">
        <v>46267064</v>
      </c>
      <c r="K8" s="5" t="n">
        <v>43878326</v>
      </c>
      <c r="L8" s="5" t="n">
        <v>330037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30</v>
      </c>
      <c r="C2" s="2" t="s">
        <v>66</v>
      </c>
    </row>
    <row r="3" spans="1:3">
      <c r="A3" s="4" t="s">
        <v>109</v>
      </c>
      <c r="B3" s="5" t="n">
        <v>4341250</v>
      </c>
    </row>
    <row r="4" spans="1:3">
      <c r="A4" s="4" t="s">
        <v>110</v>
      </c>
      <c r="B4" s="8" t="n">
        <v>39.75</v>
      </c>
    </row>
    <row r="5" spans="1:3">
      <c r="A5" s="4" t="s">
        <v>111</v>
      </c>
      <c r="B5" s="6" t="n">
        <v>10685</v>
      </c>
    </row>
    <row r="6" spans="1:3">
      <c r="A6" s="4" t="s">
        <v>91</v>
      </c>
    </row>
    <row r="7" spans="1:3">
      <c r="A7" s="4" t="s">
        <v>109</v>
      </c>
      <c r="C7" s="5" t="n">
        <v>8395000</v>
      </c>
    </row>
    <row r="8" spans="1:3">
      <c r="A8" s="4" t="s">
        <v>110</v>
      </c>
      <c r="C8" s="8" t="n">
        <v>14.22</v>
      </c>
    </row>
    <row r="9" spans="1:3">
      <c r="A9" s="4" t="s">
        <v>111</v>
      </c>
      <c r="C9" s="6" t="n">
        <v>7531</v>
      </c>
    </row>
    <row r="10" spans="1:3">
      <c r="A10" s="4" t="s">
        <v>94</v>
      </c>
    </row>
    <row r="11" spans="1:3">
      <c r="A11" s="4" t="s">
        <v>109</v>
      </c>
      <c r="C11" s="5" t="n">
        <v>4197500</v>
      </c>
    </row>
    <row r="12" spans="1:3">
      <c r="A12" s="4" t="s">
        <v>110</v>
      </c>
      <c r="C12" s="6" t="n">
        <v>29</v>
      </c>
    </row>
    <row r="13" spans="1:3">
      <c r="A13" s="4" t="s">
        <v>111</v>
      </c>
      <c r="C13" s="6" t="n">
        <v>7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0</v>
      </c>
      <c r="D2" s="2" t="s">
        <v>66</v>
      </c>
    </row>
    <row r="3" spans="1:4">
      <c r="A3" s="3" t="s">
        <v>113</v>
      </c>
    </row>
    <row r="4" spans="1:4">
      <c r="A4" s="4" t="s">
        <v>78</v>
      </c>
      <c r="B4" s="6" t="n">
        <v>-76390</v>
      </c>
      <c r="C4" s="6" t="n">
        <v>-117372</v>
      </c>
      <c r="D4" s="6" t="n">
        <v>-59312</v>
      </c>
    </row>
    <row r="5" spans="1:4">
      <c r="A5" s="3" t="s">
        <v>114</v>
      </c>
    </row>
    <row r="6" spans="1:4">
      <c r="A6" s="4" t="s">
        <v>115</v>
      </c>
      <c r="B6" s="5" t="n">
        <v>1063</v>
      </c>
      <c r="C6" s="5" t="n">
        <v>657</v>
      </c>
      <c r="D6" s="5" t="n">
        <v>283</v>
      </c>
    </row>
    <row r="7" spans="1:4">
      <c r="A7" s="4" t="s">
        <v>116</v>
      </c>
      <c r="B7" s="5" t="n">
        <v>0</v>
      </c>
      <c r="C7" s="5" t="n">
        <v>64</v>
      </c>
      <c r="D7" s="5" t="n">
        <v>148</v>
      </c>
    </row>
    <row r="8" spans="1:4">
      <c r="A8" s="4" t="s">
        <v>117</v>
      </c>
      <c r="B8" s="5" t="n">
        <v>1223</v>
      </c>
      <c r="C8" s="5" t="n">
        <v>1622</v>
      </c>
      <c r="D8" s="5" t="n">
        <v>1175</v>
      </c>
    </row>
    <row r="9" spans="1:4">
      <c r="A9" s="4" t="s">
        <v>99</v>
      </c>
      <c r="B9" s="5" t="n">
        <v>16223</v>
      </c>
      <c r="C9" s="5" t="n">
        <v>12959</v>
      </c>
      <c r="D9" s="5" t="n">
        <v>4411</v>
      </c>
    </row>
    <row r="10" spans="1:4">
      <c r="A10" s="4" t="s">
        <v>118</v>
      </c>
      <c r="B10" s="5" t="n">
        <v>132</v>
      </c>
      <c r="C10" s="5" t="n">
        <v>19</v>
      </c>
      <c r="D10" s="5" t="n">
        <v>-19</v>
      </c>
    </row>
    <row r="11" spans="1:4">
      <c r="A11" s="3" t="s">
        <v>119</v>
      </c>
    </row>
    <row r="12" spans="1:4">
      <c r="A12" s="4" t="s">
        <v>34</v>
      </c>
      <c r="B12" s="5" t="n">
        <v>861</v>
      </c>
      <c r="C12" s="5" t="n">
        <v>-2354</v>
      </c>
      <c r="D12" s="5" t="n">
        <v>142</v>
      </c>
    </row>
    <row r="13" spans="1:4">
      <c r="A13" s="4" t="s">
        <v>120</v>
      </c>
      <c r="B13" s="5" t="n">
        <v>3215</v>
      </c>
      <c r="C13" s="5" t="n">
        <v>-3028</v>
      </c>
      <c r="D13" s="5" t="n">
        <v>-107</v>
      </c>
    </row>
    <row r="14" spans="1:4">
      <c r="A14" s="4" t="s">
        <v>121</v>
      </c>
      <c r="B14" s="5" t="n">
        <v>-10142</v>
      </c>
      <c r="C14" s="5" t="n">
        <v>7725</v>
      </c>
      <c r="D14" s="5" t="n">
        <v>6202</v>
      </c>
    </row>
    <row r="15" spans="1:4">
      <c r="A15" s="4" t="s">
        <v>122</v>
      </c>
      <c r="B15" s="5" t="n">
        <v>-63815</v>
      </c>
      <c r="C15" s="5" t="n">
        <v>-99708</v>
      </c>
      <c r="D15" s="5" t="n">
        <v>-47077</v>
      </c>
    </row>
    <row r="16" spans="1:4">
      <c r="A16" s="3" t="s">
        <v>123</v>
      </c>
    </row>
    <row r="17" spans="1:4">
      <c r="A17" s="4" t="s">
        <v>124</v>
      </c>
      <c r="B17" s="5" t="n">
        <v>-841</v>
      </c>
      <c r="C17" s="5" t="n">
        <v>-2393</v>
      </c>
      <c r="D17" s="5" t="n">
        <v>-1018</v>
      </c>
    </row>
    <row r="18" spans="1:4">
      <c r="A18" s="4" t="s">
        <v>125</v>
      </c>
      <c r="B18" s="5" t="n">
        <v>-23992</v>
      </c>
      <c r="C18" s="5" t="n">
        <v>-60297</v>
      </c>
      <c r="D18" s="5" t="n">
        <v>-155433</v>
      </c>
    </row>
    <row r="19" spans="1:4">
      <c r="A19" s="4" t="s">
        <v>126</v>
      </c>
      <c r="B19" s="5" t="n">
        <v>-79381</v>
      </c>
      <c r="C19" s="5" t="n">
        <v>-234791</v>
      </c>
      <c r="D19" s="5" t="n">
        <v>-55337</v>
      </c>
    </row>
    <row r="20" spans="1:4">
      <c r="A20" s="4" t="s">
        <v>127</v>
      </c>
      <c r="B20" s="5" t="n">
        <v>0</v>
      </c>
      <c r="C20" s="5" t="n">
        <v>1003</v>
      </c>
      <c r="D20" s="5" t="n">
        <v>3499</v>
      </c>
    </row>
    <row r="21" spans="1:4">
      <c r="A21" s="4" t="s">
        <v>128</v>
      </c>
      <c r="B21" s="5" t="n">
        <v>198279</v>
      </c>
      <c r="C21" s="5" t="n">
        <v>126742</v>
      </c>
      <c r="D21" s="5" t="n">
        <v>48589</v>
      </c>
    </row>
    <row r="22" spans="1:4">
      <c r="A22" s="4" t="s">
        <v>129</v>
      </c>
      <c r="B22" s="5" t="n">
        <v>0</v>
      </c>
      <c r="C22" s="5" t="n">
        <v>240</v>
      </c>
      <c r="D22" s="5" t="n">
        <v>0</v>
      </c>
    </row>
    <row r="23" spans="1:4">
      <c r="A23" s="4" t="s">
        <v>130</v>
      </c>
      <c r="B23" s="5" t="n">
        <v>94065</v>
      </c>
      <c r="C23" s="5" t="n">
        <v>-169496</v>
      </c>
      <c r="D23" s="5" t="n">
        <v>-159700</v>
      </c>
    </row>
    <row r="24" spans="1:4">
      <c r="A24" s="3" t="s">
        <v>131</v>
      </c>
    </row>
    <row r="25" spans="1:4">
      <c r="A25" s="4" t="s">
        <v>132</v>
      </c>
      <c r="B25" s="5" t="n">
        <v>168</v>
      </c>
      <c r="C25" s="5" t="n">
        <v>2107</v>
      </c>
      <c r="D25" s="5" t="n">
        <v>4593</v>
      </c>
    </row>
    <row r="26" spans="1:4">
      <c r="A26" s="4" t="s">
        <v>133</v>
      </c>
      <c r="B26" s="5" t="n">
        <v>440</v>
      </c>
      <c r="C26" s="5" t="n">
        <v>1048</v>
      </c>
      <c r="D26" s="5" t="n">
        <v>426</v>
      </c>
    </row>
    <row r="27" spans="1:4">
      <c r="A27" s="4" t="s">
        <v>134</v>
      </c>
      <c r="B27" s="5" t="n">
        <v>0</v>
      </c>
      <c r="C27" s="5" t="n">
        <v>1001</v>
      </c>
      <c r="D27" s="5" t="n">
        <v>6</v>
      </c>
    </row>
    <row r="28" spans="1:4">
      <c r="A28" s="4" t="s">
        <v>135</v>
      </c>
      <c r="B28" s="5" t="n">
        <v>0</v>
      </c>
      <c r="C28" s="5" t="n">
        <v>161879</v>
      </c>
      <c r="D28" s="5" t="n">
        <v>225938</v>
      </c>
    </row>
    <row r="29" spans="1:4">
      <c r="A29" s="4" t="s">
        <v>136</v>
      </c>
      <c r="B29" s="5" t="n">
        <v>0</v>
      </c>
      <c r="C29" s="5" t="n">
        <v>-338</v>
      </c>
      <c r="D29" s="5" t="n">
        <v>0</v>
      </c>
    </row>
    <row r="30" spans="1:4">
      <c r="A30" s="4" t="s">
        <v>137</v>
      </c>
      <c r="B30" s="5" t="n">
        <v>0</v>
      </c>
      <c r="C30" s="5" t="n">
        <v>-4350</v>
      </c>
      <c r="D30" s="5" t="n">
        <v>-5700</v>
      </c>
    </row>
    <row r="31" spans="1:4">
      <c r="A31" s="4" t="s">
        <v>138</v>
      </c>
      <c r="B31" s="5" t="n">
        <v>608</v>
      </c>
      <c r="C31" s="5" t="n">
        <v>161347</v>
      </c>
      <c r="D31" s="5" t="n">
        <v>225263</v>
      </c>
    </row>
    <row r="32" spans="1:4">
      <c r="A32" s="4" t="s">
        <v>139</v>
      </c>
      <c r="B32" s="5" t="n">
        <v>30858</v>
      </c>
      <c r="C32" s="5" t="n">
        <v>-107857</v>
      </c>
      <c r="D32" s="5" t="n">
        <v>18486</v>
      </c>
    </row>
    <row r="33" spans="1:4">
      <c r="A33" s="4" t="s">
        <v>140</v>
      </c>
      <c r="B33" s="5" t="n">
        <v>20605</v>
      </c>
      <c r="C33" s="5" t="n">
        <v>128462</v>
      </c>
      <c r="D33" s="5" t="n">
        <v>109976</v>
      </c>
    </row>
    <row r="34" spans="1:4">
      <c r="A34" s="4" t="s">
        <v>141</v>
      </c>
      <c r="B34" s="5" t="n">
        <v>51463</v>
      </c>
      <c r="C34" s="5" t="n">
        <v>20605</v>
      </c>
      <c r="D34" s="5" t="n">
        <v>128462</v>
      </c>
    </row>
    <row r="35" spans="1:4">
      <c r="A35" s="3" t="s">
        <v>142</v>
      </c>
    </row>
    <row r="36" spans="1:4">
      <c r="A36" s="4" t="s">
        <v>143</v>
      </c>
      <c r="B36" s="5" t="n">
        <v>0</v>
      </c>
      <c r="C36" s="5" t="n">
        <v>158</v>
      </c>
      <c r="D36" s="5" t="n">
        <v>614</v>
      </c>
    </row>
    <row r="37" spans="1:4">
      <c r="A37" s="4" t="s">
        <v>144</v>
      </c>
      <c r="B37" s="6" t="n">
        <v>0</v>
      </c>
      <c r="C37" s="6" t="n">
        <v>0</v>
      </c>
      <c r="D37" s="6" t="n">
        <v>15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8:27:39Z</dcterms:created>
  <dcterms:modified xmlns:dcterms="http://purl.org/dc/terms/" xmlns:xsi="http://www.w3.org/2001/XMLSchema-instance" xsi:type="dcterms:W3CDTF">2017-03-02T08:27:39Z</dcterms:modified>
</cp:coreProperties>
</file>